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Convertible Preferred Shares" sheetId="14" state="visible" r:id="rId14"/>
    <sheet xmlns:r="http://schemas.openxmlformats.org/officeDocument/2006/relationships" name="Common Shares" sheetId="15" state="visible" r:id="rId15"/>
    <sheet xmlns:r="http://schemas.openxmlformats.org/officeDocument/2006/relationships" name="Share Based Compensation" sheetId="16" state="visible" r:id="rId16"/>
    <sheet xmlns:r="http://schemas.openxmlformats.org/officeDocument/2006/relationships" name="License and Acquisition Agreeme"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of Financial Asset_2" sheetId="21" state="visible" r:id="rId21"/>
    <sheet xmlns:r="http://schemas.openxmlformats.org/officeDocument/2006/relationships" name="Property and Equipment, Net (Ta"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Share Based Compensation (Table" sheetId="25" state="visible" r:id="rId25"/>
    <sheet xmlns:r="http://schemas.openxmlformats.org/officeDocument/2006/relationships" name="Net Loss per Share (Tables)" sheetId="26" state="visible" r:id="rId26"/>
    <sheet xmlns:r="http://schemas.openxmlformats.org/officeDocument/2006/relationships" name="Nature of the Business and Ba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of Financial Asset_3" sheetId="31" state="visible" r:id="rId31"/>
    <sheet xmlns:r="http://schemas.openxmlformats.org/officeDocument/2006/relationships" name="Property and Equipment, Net (De" sheetId="32" state="visible" r:id="rId32"/>
    <sheet xmlns:r="http://schemas.openxmlformats.org/officeDocument/2006/relationships" name="Leases - Operating Leases (Deta" sheetId="33" state="visible" r:id="rId33"/>
    <sheet xmlns:r="http://schemas.openxmlformats.org/officeDocument/2006/relationships" name="Leases - Lease Cost and Maturit" sheetId="34" state="visible" r:id="rId34"/>
    <sheet xmlns:r="http://schemas.openxmlformats.org/officeDocument/2006/relationships" name="Accrued Expenses (Details)" sheetId="35" state="visible" r:id="rId35"/>
    <sheet xmlns:r="http://schemas.openxmlformats.org/officeDocument/2006/relationships" name="Convertible Preferred Shares (D" sheetId="36" state="visible" r:id="rId36"/>
    <sheet xmlns:r="http://schemas.openxmlformats.org/officeDocument/2006/relationships" name="Common Shares (Details)" sheetId="37" state="visible" r:id="rId37"/>
    <sheet xmlns:r="http://schemas.openxmlformats.org/officeDocument/2006/relationships" name="Share Based Compensation (Detai" sheetId="38" state="visible" r:id="rId38"/>
    <sheet xmlns:r="http://schemas.openxmlformats.org/officeDocument/2006/relationships" name="Share Based Compensation - Opti" sheetId="39" state="visible" r:id="rId39"/>
    <sheet xmlns:r="http://schemas.openxmlformats.org/officeDocument/2006/relationships" name="Share Based Compensation - Op_2" sheetId="40" state="visible" r:id="rId40"/>
    <sheet xmlns:r="http://schemas.openxmlformats.org/officeDocument/2006/relationships" name="Share Based Compensation - Clas" sheetId="41" state="visible" r:id="rId41"/>
    <sheet xmlns:r="http://schemas.openxmlformats.org/officeDocument/2006/relationships" name="Share Based Compensation - Rest" sheetId="42" state="visible" r:id="rId42"/>
    <sheet xmlns:r="http://schemas.openxmlformats.org/officeDocument/2006/relationships" name="License and Acquisition Agree_2" sheetId="43" state="visible" r:id="rId43"/>
    <sheet xmlns:r="http://schemas.openxmlformats.org/officeDocument/2006/relationships" name="License and Acquisition Agree_3" sheetId="44" state="visible" r:id="rId44"/>
    <sheet xmlns:r="http://schemas.openxmlformats.org/officeDocument/2006/relationships" name="License and Acquisition Agree_4" sheetId="45" state="visible" r:id="rId45"/>
    <sheet xmlns:r="http://schemas.openxmlformats.org/officeDocument/2006/relationships" name="License and Acquisition Agree_5" sheetId="46" state="visible" r:id="rId46"/>
    <sheet xmlns:r="http://schemas.openxmlformats.org/officeDocument/2006/relationships" name="License and Acquisition Agree_6" sheetId="47" state="visible" r:id="rId47"/>
    <sheet xmlns:r="http://schemas.openxmlformats.org/officeDocument/2006/relationships" name="License and Acquisition Agree_7" sheetId="48" state="visible" r:id="rId48"/>
    <sheet xmlns:r="http://schemas.openxmlformats.org/officeDocument/2006/relationships" name="Net Loss per Share (Details)" sheetId="49" state="visible" r:id="rId49"/>
    <sheet xmlns:r="http://schemas.openxmlformats.org/officeDocument/2006/relationships" name="Net Loss per Share - Anti-dilut"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9</t>
  </si>
  <si>
    <t>Apr. 30, 2019</t>
  </si>
  <si>
    <t>Entity Registrant Name</t>
  </si>
  <si>
    <t>Kiniksa Pharmaceuticals, Ltd.</t>
  </si>
  <si>
    <t>Entity Central Index Key</t>
  </si>
  <si>
    <t>0001730430</t>
  </si>
  <si>
    <t>Document Type</t>
  </si>
  <si>
    <t>10-Q</t>
  </si>
  <si>
    <t>Document Period End Date</t>
  </si>
  <si>
    <t>Mar. 31,
		2019</t>
  </si>
  <si>
    <t>Current Fiscal Year End Date</t>
  </si>
  <si>
    <t>--12-31</t>
  </si>
  <si>
    <t>Amendment Flag</t>
  </si>
  <si>
    <t>false</t>
  </si>
  <si>
    <t>Entity Current Reporting Status</t>
  </si>
  <si>
    <t>Yes</t>
  </si>
  <si>
    <t>Entity Filer Category</t>
  </si>
  <si>
    <t>Non-accelerated Filer</t>
  </si>
  <si>
    <t>Entity Small Business</t>
  </si>
  <si>
    <t>true</t>
  </si>
  <si>
    <t>Entity Emerging Growth Company</t>
  </si>
  <si>
    <t>Entity Ex Transition Period</t>
  </si>
  <si>
    <t>Document Fiscal Year Focus</t>
  </si>
  <si>
    <t>2019</t>
  </si>
  <si>
    <t>Document Fiscal Period Focus</t>
  </si>
  <si>
    <t>Q1</t>
  </si>
  <si>
    <t>Class A common shares</t>
  </si>
  <si>
    <t>Entity Common Stock, Shares Outstanding</t>
  </si>
  <si>
    <t>Class B common shares</t>
  </si>
  <si>
    <t>Class A1 common shares</t>
  </si>
  <si>
    <t>Class B1 common shares</t>
  </si>
  <si>
    <t>CONSOLIDATED BALANCE SHEETS - USD ($) $ in Thousands</t>
  </si>
  <si>
    <t>Dec. 31, 2018</t>
  </si>
  <si>
    <t>Current assets:</t>
  </si>
  <si>
    <t>Cash and cash equivalents</t>
  </si>
  <si>
    <t>Short-term investments</t>
  </si>
  <si>
    <t>Prepaid expenses and other current assets</t>
  </si>
  <si>
    <t>Total current assets</t>
  </si>
  <si>
    <t>Property and equipment, net</t>
  </si>
  <si>
    <t>Operating lease right-of-use assets</t>
  </si>
  <si>
    <t>Restricted cash</t>
  </si>
  <si>
    <t>Deferred offering costs</t>
  </si>
  <si>
    <t>Deferred tax assets</t>
  </si>
  <si>
    <t>Total assets</t>
  </si>
  <si>
    <t>Current liabilities:</t>
  </si>
  <si>
    <t>Accounts payable</t>
  </si>
  <si>
    <t>Accrued expenses</t>
  </si>
  <si>
    <t>Accrued milestones</t>
  </si>
  <si>
    <t>Operating lease liabilities</t>
  </si>
  <si>
    <t>Other current liabilities</t>
  </si>
  <si>
    <t>Total current liabilities</t>
  </si>
  <si>
    <t>Noncurrent liabilities:</t>
  </si>
  <si>
    <t>Noncurrent operating lease liabilities</t>
  </si>
  <si>
    <t>Other long-term liabilities</t>
  </si>
  <si>
    <t>Total liabilities</t>
  </si>
  <si>
    <t>Commitments and contingencies (Note 12)</t>
  </si>
  <si>
    <t xml:space="preserve"> </t>
  </si>
  <si>
    <t>Shareholders’ equity:</t>
  </si>
  <si>
    <t>Additional paid-in capital</t>
  </si>
  <si>
    <t>Accumulated other comprehensive income (loss)</t>
  </si>
  <si>
    <t>Accumulated deficit</t>
  </si>
  <si>
    <t>Total shareholders’ equity</t>
  </si>
  <si>
    <t>Total liabilities and shareholders’ equity</t>
  </si>
  <si>
    <t>Common stock value</t>
  </si>
  <si>
    <t>CONSOLIDATED BALANCE SHEETS (Parenthetical) - $ / shares</t>
  </si>
  <si>
    <t>Common stock, par value (in dollars per share)</t>
  </si>
  <si>
    <t>Common stock, shares issued (in shares)</t>
  </si>
  <si>
    <t>Common stock, shares outstanding (in shares)</t>
  </si>
  <si>
    <t>CONSOLIDATED STATEMENTS OF OPERATIONS AND COMPREHENSIVE LOSS - USD ($) $ in Thousands</t>
  </si>
  <si>
    <t>Mar. 31, 2018</t>
  </si>
  <si>
    <t>Operating expenses:</t>
  </si>
  <si>
    <t>Research and development expense</t>
  </si>
  <si>
    <t>General and administrative</t>
  </si>
  <si>
    <t>Total operating expenses</t>
  </si>
  <si>
    <t>Loss from operations</t>
  </si>
  <si>
    <t>Interest income</t>
  </si>
  <si>
    <t>Loss before benefit for income taxes</t>
  </si>
  <si>
    <t>Benefit for income taxes</t>
  </si>
  <si>
    <t>Net loss</t>
  </si>
  <si>
    <t>Net loss per share attributable to common shareholders - basic and diluted</t>
  </si>
  <si>
    <t>Weighted average common shares outstanding - basic and diluted</t>
  </si>
  <si>
    <t>Comprehensive loss:</t>
  </si>
  <si>
    <t>Other comprehensive loss:</t>
  </si>
  <si>
    <t>Unrealized gain on short-term investments</t>
  </si>
  <si>
    <t>Total other comprehensive loss</t>
  </si>
  <si>
    <t>Total comprehensive loss</t>
  </si>
  <si>
    <t>CONSOLIDATED STATEMENTS OF CONVERTIBLE PREFERRED SHARES AND SHAREHOLDERS’ (DEFICIT) EQUITY - USD ($) $ in Thousands</t>
  </si>
  <si>
    <t>Convertible Preferred Shares (Series A, B and C)</t>
  </si>
  <si>
    <t>Common SharesFollow-On Offering</t>
  </si>
  <si>
    <t>Common SharesPrivate Placement</t>
  </si>
  <si>
    <t>Common Shares</t>
  </si>
  <si>
    <t>Additional Paid-In CapitalFollow-On Offering</t>
  </si>
  <si>
    <t>Additional Paid-In CapitalPrivate Placement</t>
  </si>
  <si>
    <t>Additional Paid-In Capital</t>
  </si>
  <si>
    <t>Accumulated Other Comprehensive Income (Loss)</t>
  </si>
  <si>
    <t>Accumulated Deficit</t>
  </si>
  <si>
    <t>Follow-On Offering</t>
  </si>
  <si>
    <t>Private Placement</t>
  </si>
  <si>
    <t>Total</t>
  </si>
  <si>
    <t>Balance at the beginning of the period at Dec. 31, 2017</t>
  </si>
  <si>
    <t>Balance at the beginning of the period (in shares) at Dec. 31, 2017</t>
  </si>
  <si>
    <t>Changes in temporary equity</t>
  </si>
  <si>
    <t>Issuance of Series C convertible preferred shares, net of issuance costs</t>
  </si>
  <si>
    <t>Issuance of Series C convertible preferred shares, net of issuance costs (in shares)</t>
  </si>
  <si>
    <t>Balance at the end of the period at Mar. 31, 2018</t>
  </si>
  <si>
    <t>Balance at the end of the period (in shares) at Mar. 31, 2018</t>
  </si>
  <si>
    <t>Changes in equity</t>
  </si>
  <si>
    <t>Exercise of options</t>
  </si>
  <si>
    <t>Exercise of options (in shares)</t>
  </si>
  <si>
    <t>Share-based compensation expense</t>
  </si>
  <si>
    <t>Balance at the beginning of the period at Dec. 31, 2018</t>
  </si>
  <si>
    <t>Balance at the beginning of the period (in shares) at Dec. 31, 2018</t>
  </si>
  <si>
    <t>Issuance of common shares upon completion of offering, net of underwriting discounts and commissions and offering costs</t>
  </si>
  <si>
    <t>Issuance of common shares upon completion of offering, net of underwriting discounts and commissions and offering costs (in shares)</t>
  </si>
  <si>
    <t>Common shares issued or to be issued in connection with the acquisition of all issued and outstanding equity securities of Primatope Therapeutics, Inc.</t>
  </si>
  <si>
    <t>Common shares issued or to be issued in connection with the acquisition of all issued and outstanding equity securities of Primatope Therapeutics, Inc. (in shares)</t>
  </si>
  <si>
    <t>Balance at the end of the period at Mar. 31, 2019</t>
  </si>
  <si>
    <t>Balance at the end of the period (in shares) at Mar. 31, 2019</t>
  </si>
  <si>
    <t>CONSOLIDATED STATEMENTS OF CONVERTIBLE PREFERRED SHARES AND SHAREHOLDERS’ (DEFICIT) EQUITY (Parenthetical) $ in Thousands</t>
  </si>
  <si>
    <t>Mar. 31, 2018USD ($)</t>
  </si>
  <si>
    <t>Series C convertible preferred shares</t>
  </si>
  <si>
    <t>Issuance costs</t>
  </si>
  <si>
    <t>CONSOLIDATED STATEMENTS OF CASH FLOWS - USD ($) $ in Thousands</t>
  </si>
  <si>
    <t>Cash flows from operating activities:</t>
  </si>
  <si>
    <t>Adjustments to reconcile net loss to net cash used in operating activities:</t>
  </si>
  <si>
    <t>Depreciation expense</t>
  </si>
  <si>
    <t>Class A common shares issued or to be issued as consideration for Primatope</t>
  </si>
  <si>
    <t>Loss on disposal of property and equipment</t>
  </si>
  <si>
    <t>Non-cash rent expense</t>
  </si>
  <si>
    <t>Accretion of discounts on short-term investments</t>
  </si>
  <si>
    <t>Deferred income taxes</t>
  </si>
  <si>
    <t>Changes in operating assets and liabilities:</t>
  </si>
  <si>
    <t>Prepaid expenses, right-of-use assets and other assets</t>
  </si>
  <si>
    <t>Accrued expenses and other liabilities</t>
  </si>
  <si>
    <t>Net cash used in operating activities</t>
  </si>
  <si>
    <t>Cash flows from investing activities:</t>
  </si>
  <si>
    <t>Purchases of property and equipment</t>
  </si>
  <si>
    <t>Purchases of short-term investments</t>
  </si>
  <si>
    <t>Proceeds from the maturities of short-term investments</t>
  </si>
  <si>
    <t>Net cash used in investing activities</t>
  </si>
  <si>
    <t>Cash flows from financing activities:</t>
  </si>
  <si>
    <t>Payments of offering costs</t>
  </si>
  <si>
    <t>Proceeds from exercise of options and employee share purchase plan</t>
  </si>
  <si>
    <t>Net cash provided by financing activities</t>
  </si>
  <si>
    <t>Net increase in cash and cash equivalents and restricted cash</t>
  </si>
  <si>
    <t>Cash and cash equivalents and restricted cash at beginning of period</t>
  </si>
  <si>
    <t>Cash and cash equivalents and restricted cash at end of period</t>
  </si>
  <si>
    <t>Supplemental disclosure of non-cash investing and financing activities:</t>
  </si>
  <si>
    <t>Deferred offering costs included in accrued expenses and accounts payable</t>
  </si>
  <si>
    <t>Property and equipment included in accrued expenses and accounts payable</t>
  </si>
  <si>
    <t>Proceeds from issuance of convertible preferred shares, net of issuance costs</t>
  </si>
  <si>
    <t>Proceeds from issuance of common shares, net of underwriting commissions and discounts</t>
  </si>
  <si>
    <t>Proceeds from issuance of common shares from private placement, net of underwriting commissions and discounts</t>
  </si>
  <si>
    <t>Nature of the Business and Basis of Presentation</t>
  </si>
  <si>
    <t>1. Nature of the Business and Basis of Presentation
Kiniksa Pharmaceuticals, Ltd. (the “Company”) is a biopharmaceutical company focused on discovering, acquiring, developing and commercializing therapeutic medicines for patients suffering from debilitating diseases with significant unmet medical need. The Company was incorporated in July 2015 as a Bermuda exempted company. The Company has a pipeline of product candidates across various stages of development, focused on autoinflammatory and autoimmune conditions.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does not currently generate revenue from sales of any products, and it may never be able to develop or commercialize a marketable product. The Company has not yet successfully completed any Phase 3 or other pivotal clinical trials, obtained any regulatory approvals, manufactured a commercial‑scale drug, or conducted sales and marketing activities.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t is uncertain when, if ever, the Company will realize significant revenue from product sales.
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Kiniksa Pharmaceuticals (UK), Ltd. (“Kiniksa UK”), Kiniksa Pharmaceuticals (Germany) GmbH (“Kiniksa Germany”) and Primatope Therapeutics, Inc. (“Primatope”) ,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December 31, 2018 and during the year then ended and at March 31, 2019 and during the three months then ended, the Company was not the primary beneficiary of a VIE.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
Reporting and Functional Currency
The financial results of the Company's global activities are reported in U.S. dollars (“USD”) and its foreign subsidiaries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gains and losses arising from re-measurement of foreign currency-denominated monetary assets and liabilities are included in income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loss within shareholders' equity (deficit).
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19 and the results of its operations for the three months ended March 31, 2019 and 2018 and its cash flows for the three months ended March 31, 2019 and 2018. The results for the three months ended March 31, 2019 are not necessarily indicative of results to be expected for the year ending December 31, 2019, any other interim periods or any future year or period.
Reverse Stock Split
On May 11, 2018, the Company effected a 1-for-2.73235 reverse share split of its authorized, designated, issued and outstanding common shares and preferred shares. Accordingly, all share and per share amounts for all periods presented in the accompanying consolidated financial statements and notes thereto have been adjusted retroactively, where applicable, to reflect this reverse share split.
Initial Public Offering
On May 23, 2018, the Company’s registration statement on Form S-1 relating to its initial public offering of its Class A common shares (the “IPO”) was declared effective by the Securities and Exchange Commission (“SEC”). On May 29, 2018, the Company completed the IPO of 8,477,777 Class A common shares at a public offering price of $18.00 per share for gross proceeds of $152,600. In addition, on June 22, 2018, the Company completed the sale of 1,006,425 Class A common shares to the underwriters of the IPO following the exercise in part of their over-allotment option to purchase additional shares at a public offering price of $18.00 per share for gross proceeds of $18,116. The aggregate net proceeds to the Company from the IPO, inclusive of the over-allotment option exercise, was $155,536 after deducting underwriting discounts and commissions and other offering costs.
Upon the closing of the IPO, all convertible preferred shares then outstanding automatically converted into 5,546,019 Class A common shares, 1,070,502 Class B common shares, 12,995,954 Class A1 common shares and 16,057,618 Class B1 common shares. In connection with the closing of the IPO, the Company amended and restated its bye-laws (the “Amended &amp; Restated Bye-Laws”).
Follow-on Offering and Private Placement
On February 4, 2019, the Company completed a follow-on offering of 2,654,984 Class A common shares at a public offering price of $18.26 and a concurrent private placement of 2,000,000 Class A1 common shares at an offering price of $18.26 per share for aggregate gross proceeds of $85,000. In addition, on March 1, 2019, the Company completed the sale of 161,126 Class A common shares to the underwriters of the follow-on offering following the exercise in part of their over-allotment option to purchase additional shares at a public offering price of $18.26 per share for gross proceeds of $2,942. The aggregate net proceeds to the Company from the follow-on offering and concurrent private placement, inclusive of the over-allotment option exercise, was $82,985 after deducting underwriting discounts and commissions and other offering costs
Liquidity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e consolidated financial statements are issued. As of March 31, 2019, the Company had an accumulated deficit of $260,046. During the three months ended March 31, 2019, the Company incurred a net loss of $65,821 and used $63,256 of net cash in operating activities. The Company expects to continue to generate operating losses for the foreseeable future. As of March 31, 2019, the Company had cash, cash equivalents and short-term investments of $326,533.
Based on its current operating plan, the Company expects that its cash, cash equivalents and short-term investments will be sufficient to fund its operating expenses and capital expenditure requirements for at least 12 months from the issuance date of these consolidated financial statements.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si>
  <si>
    <t>Summary of Significant Accounting Policies</t>
  </si>
  <si>
    <t>2. Summary of Significant Accounting Policies
Cash and Cash Equivalents
The Company classifies deposits in banks, money market funds and cash invested temporarily in various instruments with maturities of three months or less at the time of purchase as cash and cash equivalents. At March 31, 2019 and December 31, 2018, cash and cash equivalents consisted principally of U.S. Treasury notes, amounts held in money market funds and cash on deposit at commercial banks.
Short-Term Investments
The Company generally invests its excess cash in money market funds and short-term investments in U.S. Treasury notes. Such investments included in short-term investments on the Company's consolidated balance sheets are considered available-for-sale debt securities and are reported at fair value with unrealized gains and losses included as a component of shareholders’ equity (deficit). Realized gains and losses, if any, on short-term investments are included in interest income (expense), net.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Concentrations of Credit Risk
Financial instruments that potentially subject the Company to concentrations of credit risk consist principally of cash, cash equivalents and short-term investments. At March 31, 2019 and December 31, 2018,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Restricted Cash
In conjunction with the Company’s lease agreement entered into in March 2018 (see Note 5), the Company maintains a letter of credit for the benefit of the landlord. As of March 31, 2019, the underlying cash balance of $210 securing this letter of credit, was classified as non‑current in its consolidated balance sheet.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fund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
Leases
In February 2016, the Financial Accounting Standards Board (“FASB”) issued ASU No. 2016-02, Leases (Topic 842) (“ASU 2016-02”), which set forth the principles for recognition, measurement, presentation and disclosure of lease arrangements to enhance the transparency and comparability of financial reporting related to the arrangements. ASU 2016-02, including subsequently issued amendments, is collectively referred to as Accounting Standards Codification, Leases (Topic 842) (“ASC 842”). The Company adopted the new standard on January 1, 2019 using the modified retrospective transition approach as applied to leases existing as of the adoption date. The standard will be applied to all leases entered into after the initial adoption date.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Companies may elect the practical expedient to not separate lease and non-lease components. In which case, the Company would account for each lease component and the related non-lease component together as a single component. The Company has elected to account for the lease and non-lease components of each of its operating leases as a single lease component and allocate all of the arrangement consideration to the lease component only. The lease component results in an operating right-of-use asset being recorded on the balance sheet and amortized on a straight-line basis as lease expense.
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Share‑Based Compensation
The Company measures all share-based awards granted to employees and directors based on their fair value on the date of the grant and recognizes compensation expense for those awards over the requisite service period, which is generally the vesting period of the respective award. Forfeitures are accounted for as they occur. The Company issues share-based awards with only service-based vesting conditions and records the expense for these awards using the straight-line method. The Company has not issued any share-based awards with performance-based vesting conditions.
For share-based awards granted to consultants and non-employees, compensation expense is recognized over the vesting period of the awards, which is generally the period during which services are rendered by such consultants and non-employees until completed. At the end of each financial reporting period prior to completion of the service, the fair value of these awards is remeasured using the then-current fair value of the Company's Class A common shares and updated assumption inputs in the Black-Scholes option-pricing model.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restricted share award is estimated on the date of grant based on the fair value of the Company’s Class A common shares or Class B common shares on that same date. The fair value of each option grant is estimated using the Black-Scholes option-pricing model, which requires inputs based on certain subjective assumptions, including the expected share price volatility, the expected term of the award, the risk-free interest rate, and expected dividends (see Note 9).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Comprehensive Loss
Comprehensive loss includes net loss as well as other changes in shareholders’ equity (deficit) that result from transactions and economic events other than those with shareholders. For the three months ended March 31, 2019, the Company’s only element of other comprehensive loss was unrealized gain on short-term investments. For the three months ended March 31, 2018, there was no difference between net loss and comprehensive los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unvested restricted common shares and convertible preferred shares are considered potential dilutive common shares.
Prior to the closing of the IPO, when the Company’s convertible preferred shares converted to common shares, the Company's convertible preferred shares contractually entitled the holders of such shares to participate in dividends but did not contractually require the holders of such shares to participate in losses of the Company. Accordingly, for periods in which the Company reported a net loss attributable to common shareholders, such losses were not allocated to convertible preferred shareholder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months ended March 31, 2019 and 2018.
Recently Adopted Accounting Pronouncements
In February 2016, the FASB issued ASU 2016-02, Leases . The standard, including subsequently issued amendments, collectively referred to as ASC 842, established principles of recognition, measurement, presentation and disclosure of lease arrangements applicable to lessees and lessors in order to enhance the transparency and compatibility of financial reporting related to the arrangements, including with respect to the amount, timing and uncertainty of cash flows arising from a lease. The Company adopted new accounting guidance regarding the accounting for leases as of January 1, 2019 using a modified retrospective transition approach that was applied to leases existing as of, or entered into prior to, January 1, 2019. See Note 2, Summary of Significant Accounting Policies, “Leases” for a discussion of the Company’s policy with respect to this standard and Note 5, “Leases” for a discussion of the Company’s adoption of this standard and its impact on its consolidated financial statements and related disclosures.
Upon the adoption of ASC 842, the Company recorded operating lease right-of-use assets of $3,682 and operating lease liabilities of $3,917 for its leases which were in effect and had commenced prior to January 1, 2019 and had original lease terms of more than 12 months.</t>
  </si>
  <si>
    <t>Fair Value of Financial Assets and Liabilities</t>
  </si>
  <si>
    <t xml:space="preserve">3. Fair Value of Financial Assets and Liabilities
Short-term investments as of March 31, 2019 and December 31, 2018 consisted of U.S. Treasury notes which investments are each due within six months of such respective period. As of March 31, 2019 and December 31, 2018, the fair value of short-term investments was $243,904 and $235,328, respectively. As of March 31, 2019, the amortized cost was $243,896 and gross unrealized gain was $8. As of December 31, 2018, the amortized cost was $235,332 and gross unrealized loss was $4.
The following tables present information about the Company’s financial assets and liabilities measured at fair value on a recurring basis and indicate the level of the fair value hierarchy used to determine such fair values:
Fair Value Measurements
as of March 31, 2019 Using:
Level 1
Level 2
Level 3
Total
Assets:
Restricted cash — money market funds
$
210
$
—
$
—
$
210
Cash equivalents — money market funds
5,273
—
—
5,273
Cash equivalents — U.S. Treasury notes
—
35,675
—
35,675
Short-term investments — U.S. Treasury notes
—
243,904
—
243,904
$
5,483
$
279,579
$
—
$
285,062
Fair Value Measurements
as of December 31, 2018 Using:
Level 1
Level 2
Level 3
Total
Assets:
Restricted cash — money market funds
$
210
$
—
$
—
$
210
Cash equivalents — money market funds
29,721
—
—
29,721
Cash equivalents — U.S. Treasury notes
—
15,634
—
15,634
Short-term investments — U.S. Treasury notes
—
235,328
—
235,328
$
29,931
$
250,962
$
—
$
280,893
During the periods ended March 31, 2019 and December 31, 2018 there were no transfers between Level 1, Level 2 and Level 3.
The money market funds were valued using quoted prices in active markets, which represent a Level 1 measurement in the fair value hierarchy. The Company's cash equivalents and short-term investments as of March 31, 2019 and December 31, 2018 also consisted of U.S. Treasury notes, which are not traded on a daily basis and, therefore, represent a Level 2 measurement in the fair value hierarchy at each period end. </t>
  </si>
  <si>
    <t>Property and Equipment, Net</t>
  </si>
  <si>
    <t xml:space="preserve">4. Property and Equipment, Net
Property and equipment, net consisted of the following:
March 31,
December 31,
2019
2018
Furniture, fixtures and vehicles
$
91
$
91
Computer hardware and software
268
249
Leasehold improvements
3,225
2,676
Lab equipment
3,326
3,107
Construction in progress
70
552
Total property and equipment
6,980
6,675
Less: Accumulated depreciation
(790)
(319)
Total property and equipment, net
$
6,190
$
6,356
Construction in progress is primarily comprised of leasehold improvements and lab equipment which the Company anticipates will be placed into service by the end of 2019.
Depreciation expense was $471 and $8 during the three months ended March 31, 2019 and 2018 , respectively. </t>
  </si>
  <si>
    <t>Leases</t>
  </si>
  <si>
    <t>5 . Leases
Kiniksa US leases office and laboratory space under operating leases. Leases with an initial term of 12 months or less are not recorded on the balance sheet; the Company recognizes lease expense for these leases on a straight-line basis over the lease term. For lease agreements entered into or reassessed after the Company’s adoption of ASC 842, the Company will combine lease and non-lease components. Kiniksa US’s leases have remaining lease terms of up to 3 years.
On July 24, 2015, Kiniksa US entered into an operating lease in Wellesley Hills, Massachusetts for office space that comprised the former headquarters for Kiniksa US. In March 2016, effective August 1, 2016, Kiniksa US entered into an expansion and extension on its lease, which expanded its leased space to a total of 10,800 square feet. On March 31, 2017, Kiniksa US renewed this lease and extended the lease term to August 2018. Monthly lease payments, inclusive of base rent and ancillary charges, were $27.
On March 13, 2018, Kiniksa US entered into an operating lease in Lexington, Massachusetts for office and laboratory space that comprises the new headquarters for Kiniksa US and on June 26, 2018, Kiniksa US entered into an amendment to the lease expanding the rentable space to a total of 27,244 square feet. On November 7, 2018, Kiniksa US entered into an amendment (the “Third Amendment”) to the lease expanding the rentable space to a total of 55,924 square feet which will be occupied in phases through December 2019. The lease expires on July 31, 2021. Monthly lease payments include base rent, as well as, ancillary charges such as the share of operating expenses and real estate taxes. Base rent under the Third Amendment increased from $73 to $101 as of January 1, 2019 and from $101 to $110 as of February 1, 2019. Base rent will increase up to $138 by the earlier of occupation of certain additional expansion space or in December 2019.
On December 21, 2018, Kiniksa US entered into an operating lease in San Diego, California for office space comprising a total of 4,400 square feet. The lease commenced on January 1, 2019 and expires on December 31, 2020. Monthly lease payments for base rent are $13. Additional fees for ancillary charges such as the share of operating expenses, parking and real estate taxes are not included in the base rent.
For the three months ended March 31, 2019, the components of lease cost consisted of operating lease costs and variable lease costs of $401 and $22, respectively. A s of March 31, 2019, the weighted-average lease term was 2.21 years and the discount rate was 7.16%.
Maturities of operating leases liabilities were as follows:
As of March 31, 2019
2019
$
1,137
2020
1,821
2021
972
2022 and thereafter
—
Total future minimum lease payments
$
3,930
Less imputed interest
(307)
Present value of lease liabilities
$
3,623
Prior to the adoption of the new lease accounting standard, undiscounted future minimum rents payable as of December 31, 2018 under non-cancelable leases with the initial term exceeding one year were as follows:
As of December 31, 2018
2019
$
1,394
2020
1,821
2021
972
2022 and thereafter
—
Total future minimum lease payments
$
4,187</t>
  </si>
  <si>
    <t>Accrued Expenses</t>
  </si>
  <si>
    <t>6. Accrued Expenses
Accrued expenses consisted of the following:
March 31,
December 31,
2019
2018
Accrued employee compensation and benefits
$
2,910
$
5,678
Accrued research and development expenses
11,490
9,656
Accrued legal and professional fees
1,218
994
Other
—
90
$
15,618
$
16,418</t>
  </si>
  <si>
    <t>Convertible Preferred Shares</t>
  </si>
  <si>
    <t>7. Convertible Preferred Shares
As of December 31, 2017, the Company’s bye-laws, as amended and restated, designated 22,885,492 authorized shares to be issued as convertible preferred shares with a par value of $0.000273235 per share, of which 17,128,120 shares were further designated as Series A convertible preferred shares (the “Series A preferred shares”) and 5,757,372 shares were further designated as Series B convertible preferred shares (the "Series B preferred shares"). In February 2018, the Company’s bye-laws were further amended and restated to, among other things, effect an increase in the number of authorized convertible preferred shares with a par value of $0.000273235 per share to 35,670,093 shares, of which 12,784,601 shares were further designated as Series C convertible preferred shares (the "Series C preferred shares"). The holders of convertible preferred shares had liquidation rights in the event of a deemed liquidation that, in certain situations, was not solely within the control of the Company. Therefore, the Series A, Series B and Series C convertible preferred shares (collectively, the “Preferred Shares”) were classified outside of shareholders' equity (deficit).
In October 2015, the Company issued and sold 8,028,809 Series A preferred shares at a price of $4.6707 per share (the “Series A Original Issue Price”) for proceeds of $37,398, net of issuance costs of $102.
In September 2016, the Company issued and sold an additional 9,099,311 Series A preferred shares at a price of $4.6707 per share for proceeds of $42,499, net of issuance costs of $1.
In March 2017, the Company issued and sold 5,757,372 Series B preferred shares at a price of $6.9475 per share (the “Series B Original Issue Price”) for proceeds of $39,873, net of issuance costs of $127.
In February 2018, the Company issued and sold 12,784,601 Series C preferred shares at a price of $15.6438 per share (the “Series C Original Issue Price”) for proceeds of $190,822, net of issuance costs of $9,178.
In May 2018, upon the completion of the IPO (which qualified as a “Qualified IPO” under the Company’s bye-laws, as amended and restated), all of the outstanding Preferred Shares were converted into 5,546,019 Class A common shares, 1,070,502 Class B common shares, 12,995,954 Class A1 common shares and 16,057,618 Class B1 common shares in accordance with the Company’s bye-laws, as amended and restated. March 31, 2019, no preferred shares were designated or issued.
Prior to the conversion to common shares, the holders of the Preferred Shares had the following rights and preferences:
Voting
The holders of Preferred Shares were entitled to vote, together with the holders of common shares, on all matters submitted to shareholders for a vote. The holders of Series A preferred shares were entitled to the number of votes per Series A preferred share equal to the number of whole Class B common shares into which the Series A preferred shares were convertible at the time of such vote (which was ten votes for each Class B common share). The holders of Series B preferred shares were entitled to the number of votes per Series B preferred share equal to the number of whole Class A common shares into which the Series B preferred shares were convertible at the time of such vote (which was one vote for each Class A common share). The holders of Series C preferred shares were entitled to the number of votes per Series C preferred share equal to the number of whole Class A common shares into which the Series C preferred shares were convertible at the time of such vote (which was one vote for each Class A common share). Except as provided by law or by the other provisions of the Company’s bye-laws, holders of Preferred Shares voted together with the holders of common shares as a single class.
The holders of Preferred Shares, voting together as a single class, were entitled to elect two directors of the Company. The holders of Preferred Shares, voting together with the holders of common shares as a single class, were entitled to elect the remaining directors of the Company, except for the one director that the holders of Class A common shares and Class B common shares, voting together as a single class were entitled to elect.
Conversion
Each Series A preferred share was convertible, at the option of the holder, at any time and from time to time, and without the payment of additional consideration by the holder thereof, in such manner as permitted by Bermuda law, into such number of fully paid and non-assessable Class B common shares determined by dividing the Series A Original Issue Price by the Series A Conversion Price (as defined below) in effect at the time of conversion. Each Series B preferred share was convertible, at the option of the holder, at any time and from time to time, and without the payment of additional consideration by the holder thereof, in such manner as permitted by Bermuda law, into such number of fully paid and non-assessable Class A common shares determined by dividing the Series B Original Issue Price by the Series B Conversion Price (as defined below) in effect at the time of conversion. Each Series C preferred share was convertible, at the option of the holder, at any time and from time to time, and without the payment of additional consideration by the holder thereof, in such manner as permitted by Bermuda law, into such number of fully paid and non-assessable Class A common shares determined by dividing the Series C Original Issue Price by the Series C Conversion Price (as defined below) in effect at the time of conversion.
At the time of the IPO: the Series A Original Issue Price and Series A Conversion Price were equal to $4.6707; the Series B Original Issue Price and Series B Conversion Price were equal to $6.9475; and the Series C Original Issue Price and Series C Conversion Price were equal to $15.6438. Accordingly, each Series A preferred share was convertible into one Class B common share, each Series B preferred share was convertible into one Class A common share and each Series C preferred share was convertible into one Class A common share.
Further, upon either (i) the closing of the sale of Class A common shares or Class B common shares to the public at a price of at least $15.6438 per share (subject to appropriate adjustment in the event of any share dividend, share split, combination or other similar recapitalization with respect to the applicable class of common shares) in an initial public offering resulting in at least $100,000 of gross proceeds to the Company (a “Qualified IPO”) or (ii) the date and time, or the occurrence of an event, specified by vote or written consent of the holders of a majority of the outstanding Preferred Shares, voting together as a single class on an as if converted to Class A common shares basis, all outstanding Series A preferred shares would automatically be converted, in such manner as permitted pursuant to Bermuda law, into Class B common shares at the then effective conversion rate, and all outstanding Series B and Series C preferred shares would automatically be converted, in such manner as permitted pursuant to Bermuda law, into Class A common shares at the then effective conversion rate. Notwithstanding the foregoing, in the event of a mandatory conversion of preferred shares as a result of a Qualified IPO, (a) holders of Series A preferred shares could have elected to receive Class B1 common shares in lieu of Class B common shares and (b) holders of Series B and Series C preferred shares could have elected to receive Class A1 common shares in lieu of Class A common shares.
Dividends
The holders of the Preferred Shares were entitled to receive noncumulative dividends when and if declared by the Company’s board of directors. The Company was not permitted to declare, pay or set aside any dividends on any other class or series of shares of the Company, other than dividends on common shares payable in common shares, unless the holders of the Preferred Share first received, or simultaneously received, a dividend on each outstanding Preferred Share equal to (i) in the case of a dividend on any class of common shares or any class or series was convertible into common shares, that dividend per Preferred Share as would have equaled the product of (a) the dividend payable on each share of such class or series determined, if applicable, as if all shares of such class or series had been converted into common shares and (b) the number of common shares issuable upon conversion of a share of the applicable series of Preferred Shares, or (ii) in the case of a dividend on any class or series that was not convertible into common shares, at a rate per Preferred Share determined by (a) dividing the amount of the dividend payable on each share of such class or series of shares by the original issue price of such class or series (subject to appropriate adjustment in the event of any bonus share, share dividend, share split, combination of or other similar recapitalization with respect to such class or series) and (b) multiplying such fraction by an amount equal to the applicable Series A, Series B or Series C Original Issue Price. No cash dividends were declared or paid on the Preferred Shares.
Liquidation Preference
In the event of any voluntary or involuntary liquidation, dissolution or winding up of the Company or deemed liquidation event (as defined below), the holders of Preferred Shares then outstanding were entitled to be paid out of the assets of the Company available for distribution to its shareholders, on a pari passu basis, before any payment was made to the holders of common shares by reason of their ownership thereof, an amount per share equal to the greater of (i) one times the applicable Original Issue Price, plus any dividends declared but unpaid thereon, and (ii) such amount per share as would have been payable had all Preferred Shares been converted into common shares immediately prior to such liquidation, dissolution, winding up or deemed liquidation event. Thereafter, the remaining assets of the Company available for distribution to its shareholders would have been distributed among the holders of common shares, pro rata based on the number of shares held by each such holder.
If upon any such liquidation, dissolution or winding up of the Company or deemed liquidation event, the assets of the Company available for distribution to its shareholders were insufficient to pay the holders of Preferred Shares the full amount to which they were entitled, the holders of Preferred Shares would have shared ratably in any distribution of the assets available for distribution in proportion to the respective amounts which would otherwise have been payable in respect of the shares held by such holders of Preferred Shares upon such distribution if all amounts payable on or with respect to such shares were paid in full .
Unless a majority of the holders of the then outstanding Preferred Shares elected otherwise, a deemed liquidation event included a merger or consolidation (other than one in which shareholders of the Company owned a majority by voting power of the outstanding shares of the surviving or acquiring company or corporation) or a sale, lease, transfer, exclusive license or other disposition of all or substantially all of the assets of the Company.
Redemption
The Company’s bye-laws, as amended and restated, did not provide redemption rights to the holders of Preferred Shares.</t>
  </si>
  <si>
    <t>8. Common Shares
As of December 31, 2017, the Company’s bye-laws, as amended and restated, authorized the Company to issue 43,918,239 total shares with a par value of $0.000273235, of which 5,507,938 and 3,568,353 shares were designated as Class A and Class B common shares, respectively. In February 2018, the Company’s bye-laws were further amended and restated to, among other things, effect an increase in the number of authorized common shares to 44,746,463 shares, of which 5,507,938 shares were designated as Class A common shares and 3,568,353 shares were designated as Class B common shares. The remaining 11,956,456 shares that were not designated as common shares or Preferred Shares as of December 31, 2017 could have been designated to any class at any time in the future by the Company’s board of directors. No Class A1 common shares or Class B1 common shares were designated as of December 31, 2017.
On May 23, 2018, the Company’s registration statement on Form S-1 relating to the IPO was declared effective by the SEC. On May 29, 2018, the Company completed the IPO of 8,477,777 Class A common shares at a public offering price of $18.00 per share for gross proceeds of $152,600. In addition, on June 22, 2018, the Company completed the sale of 1,006,425 Class A common shares to the underwriters of the IPO following the exercise in part of their over-allotment option to purchase additional shares at a public offering price of $18.00 per share for gross proceeds of $18,116. The aggregate net proceeds to the Company from the IPO, inclusive of the over-allotment option exercise, was $155,536 after deducting underwriting discounts and commissions and other offering costs.
In May 2018, upon completion of the IPO (which qualified as a “Qualified IPO” under the Company’s bye-laws, as amended and restated), all outstanding Preferred Shares were converted into 5,546,019 Class A common shares, 1,070,502 Class B common shares, 12,995,954 Class A1 common shares and 16,057,618 Class B1 common shares in accordance with the Company’s bye-laws, as amended and restated. In connection with the completion of the IPO in May 2018, the Company increased the authorized capital of the Company to $54,647 consisting of 200,000,000 shares of $0.000273235 par value per share and, among other things, amended the description of different classes of shares under the Amended &amp; Restated Bye-Laws.
On February 4, 2019, the Company completed a follow-on offering of 2,654,984 Class A common shares at a public offering price of $18.26 and a concurrent private placement of 2,000,000 Class A1 common shares at an offering price of $18.26 per share for aggregate gross proceeds of $85,000. In addition, on March 1, 2019, the Company completed the sale of 161,126 Class A common shares to the underwriters of the follow-on offering following the exercise in part of their over-allotment option to purchase additional shares at a public offering price of $18.26 per share for gross proceeds of $2,942. The aggregate net proceeds to the Company from the follow-on offering and concurrent private placement, inclusive of the over-allotment option exercise, was $82,985 after deducting underwriting discounts and commissions and other offering costs.
The rights of the holders of the Company’s Class A common shares, Class B common shares, Class A1 common shares and Class B1 common shares are identical, except with respect to voting and conversion, as described below. As of December 31, 2017, the voting, dividend and liquidation rights of the holders of the Company’s common shares were subject to and qualified by the rights, powers and preferences of the holders of the Preferred Shares as set forth above. In May 2018, following the conversion of the Preferred Shares into common shares, the voting, dividend and liquidation rights of the holders of the Company’s common shares were then subject to and qualified by the rights, powers and preferences of the holders of the preferred shares, if any. As of March 31, 2019 , no preferred shares were designated or issued.
Voting
Each Class A common share entitles the holder to one vote on all matters submitted to the shareholders for a vote. Each Class B common share entitles the holder to ten votes on all matters submitted to the shareholders for a vote. Holders of Class A1 common shares and Class B1 common shares have no voting rights. As of December 31, 2017, the holders of Class A and Class B common shares, voting together as a single class, were entitled to elect one director of the Company. The holders of Class A and Class B common shares, voting together as a single class with the holders of the Preferred Shares, were entitled to elect the remaining directors of the Company, except for the two directors of the Company that the holders of the Preferred Shares, voting together as a single class, were entitled to elect. In May 2018, following the conversion of the Preferred Shares into common shares, the holders of Class A and Class B common shares, voting together as a single class, are entitled to elect the directors of the Company.
Dividends
Common shareholders are entitled to receive dividends, as may be declared by the Company’s board of directors. As of December 31, 2017, any such dividends would have been subject to the preferential dividend rights of the holders of the Preferred Shares. In May 2018, following the conversion of the Preferred Shares into common shares, any such dividends would be subject to the rights, powers and preferences of any preferred shares that may be issued by the Company. As of March 31, 2019 , no preferred shares were designated or issued. Through March 31, 2019, no cash dividends have been declared or paid.
Conversion
Each Class B common share shall automatically convert into one Class A common share upon certain transfers of such shares by the holder thereof (subject to certain exceptions). Each Class B common share is convertible, at the holder’s election into one Class A common share or one Class B1 common share. Each Class A1 common share is convertible into one Class A common share at the holder’s election. Each Class B1 common share is convertible into one Class A common share or one Class B common share at the holder’s election. There are no conversion rights associated with the Class A common shares.</t>
  </si>
  <si>
    <t>Share Based Compensation</t>
  </si>
  <si>
    <t>Share-Based Compensation</t>
  </si>
  <si>
    <t>9. Share‑Based Compensation
In May 2018, the Company's board of directors and shareholders approved the 2018 Incentive Award Plan (the "2018 Plan"), which became effective on May 23, 2018. The 2018 plan provides for the grant of incentive options, nonqualified options, share appreciation rights, restricted shares, dividend equivalents, restricted share units and other share- or cash- based awards. Upon the effectiveness of the 2018 Plan, the Company ceased granting awards under its 2015 Equity Incentive Plan (as amended, the “2015 Plan” together with the 2018 Plan, the “Plans”).
In May 2018, the Company's board of directors and shareholders approved the 2018 Employee Share Purchase Plan (the "2018 ESPP"), which became effective on May 23, 2018. A total of 670,000 Class A common shares were initially reserved for issuance under the 2018 ESPP.
Options
Stock option activity under the Plans is summarized as follows:
Weighted
Number of
Average
Shares
Fair Value
Outstanding as of December 31, 2018
5,960,939
$
6.98
Granted
1,379,163
$
12.81
Exercised
(50,070)
$
2.24
Forfeited
(94,531)
$
13.59
Outstanding as of March 31, 2019
7,195,501
$
8.05
Option Valuation
The assumptions that the Company used to determine the grant-date fair value of options granted to employees and directors under the Plans during the three months ended March 31, 2019 and 2018 were as follows, presented on a weighted-average basis:
Three Months Ended
March 31,
2019
2018
Risk-free interest rate
2.58
%
2.71
%
Expected term (in years)
6.25
6.56
Expected volatility
78.18
%
75.25
%
Expected dividend yield
%
%
Share‑Based Compensation
Share‑based compensation expense was classified in the consolidated statements of operations and comprehensive loss as follows:
Three Months Ended
March 31,
2019
2018
Research and development expenses
$
1,187
$
202
General and administrative expenses
1,706
356
$
2,893
$
558
Restricted Shares
Under terms of the Class A and Class B restricted share agreements covering the Class A and Class B common shares, restricted common shares are subject to a vesting schedule. The restricted shares vest over a four‑year period during which time the Company has the right to repurchase up to all unvested shares at the amount paid if the relationship between the recipient and the Company ceases. Subject to the continued employment (or other engagement of the recipient by the Company as described in the restricted share agreements), all of the restricted common shares become fully vested within four years of the date of issuance.
The following table summarizes restricted share activity for the three months ended March 31, 2019:
Class A
Class B
Weighted
Weighted
Average
Average
Number of
Grant Date
Number of
Grant Date
Shares
Fair Value
Shares
Fair Value
Unvested restricted shares outstanding as of December 31, 2018
133,812
$
0.000273235
743,407
$
0.000273235
Granted
—
—
—
—
Vested
(44,604)
$
0.000273235
(223,022)
$
0.000273235
Unvested restricted shares outstanding as of March 31, 2019
89,208
$
0.000273235
520,385
$
0.000273235</t>
  </si>
  <si>
    <t>License and Acquisition Agreements</t>
  </si>
  <si>
    <t>10. License and Acquisition Agreements
Biogen Asset Purchase Agreement
In September 2016, the Company entered into an asset purchase agreement (the "Biogen Agreement") with Biogen MA Inc. ("Biogen") to acquire all of Biogen's right, title and interest in and to certain assets used in or relating to KPL-716 and other antibodies covered by certain patent rights, including patents and other intellectual property rights, clinical data, know-how, and clinical drug supply. In addition, Biogen granted to the Company a non-exclusive, sublicensable, worldwide license to certain background patent rights related to the KPL-716 program. The Company is obligated to use commercially reasonable efforts to develop and commercialize such acquired products.
In exchange for these rights, the Company made an upfront payment to Biogen of $11,500 and a technology transfer payment of $500. The Company accounted for the acquisition of technology as an asset acquisition because it did not meet the definition of a business. The Company recorded the upfront payment and technology transfer payment as research and development expense in the consolidated statement of operations and comprehensive loss because the acquired technology represented in‑process research and development and had no alternative future use.
Under the Biogen Agreement, the Company is obligated to make milestone payments to Biogen of up to $179,000 upon the achievement of specified clinical and regulatory milestones in multiple indications in various territories, including a milestone payment of $4,000 paid in the year ended December 31, 2017 associated with the achievement of a specified clinical milestone event. Also included is a milestone payment of $10,000 due upon the achievement of a specified clinical milestone event which was met in the three months ended March 31, 2019. Additionally, the Company could be obligated to make up to an aggregate of up to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party contracts retained by Biogen that relate to the KPL‑716 program. Under these retained contracts, the Company paid a one‑time upfront sublicense fee of $150 and is obligated to pay insignificant annual maintenance fees as well as clinical and regulatory milestone payments of up to an aggregate of $1,575.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During the three months ended March 31, 2019, the Company recorded research and development expense of $10,002 primarily related to an accrued milestone associated with the achievement of a specified clinical milestone event due under the Biogen Agreement. During the three months ended March 31, 2018, the Company recorded research and development expense of $11 in connection with annual maintenance fees for the retained contracts due under the Biogen Agreement.
Novo Nordisk License Agreement
In August 2017, the Company entered into a license agreement (the “Novo Nordisk Agreement”) with Novo Nordisk A/S (“Novo Nordisk”), pursuant to which the Company has been granted an exclusive, sublicensable, worldwide license under certain intellectual property rights controlled by Novo Nordisk to make, use, develop and commercialize KPL‑045 for all indications. The Company is obligated to use commercially reasonable efforts to develop and commercialize such licensed products.
In consideration for the license, the Company made an upfront payment of $1,500 to Novo Nordisk.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Under the Novo Nordisk Agreement, the Company was also required to make a payment of $150 upon completion of the technology transfer by Novo Nordisk. The technology was transferred during the three months ended March 31 , 2018 and, as a result, this payment was made and is recorded in the Company's consolidated statement of operations for the three months ended March 31, 2018. In addition, the Company is obligated to make milestone payments upon the achievement of specified clinical, regulatory and initial sales milestones and upon the achievement of annual net sales thresholds, including a payment of $1,000 upon the earlier to occur of a specified regulatory milestone and January 2020, unless the Novo Nordisk Agreement is earlier terminated by either party. As of March 31, 2019 and December 31, 2018, the Company determined that the payment related to the milestone was not probable and, therefore, no amount was recorded in the Company's consolidated statement of operations and comprehensive loss during the three months ended March 31 , 2019 and 2018. The Company has also agreed to pay royalties on annual net sales of products licensed under the agreement.
Under the Novo Nordisk Agreement, the Company is solely responsible for all development, regulatory and commercial activities and costs. The Company is also responsible for costs related to filing, prosecuting and maintaining the licensed patent rights.
The Novo Nordisk Agreement will terminate upon expiration of the last‑to‑expire royalty term for any licensed product in the territories, as defined in the agreement. Either party may terminate the agreement upon the other party’s insolvency or bankruptcy or for uncured material breach of the agreement by the other party. Novo Nordisk has the right to terminate the agreement if the Company challenges any of the licensed patent rights. The Company may also terminate the agreement for any reason upon prior written notice to Novo Nordisk.
The Company did not incur any research and development expense directly related to milestone payments due under the Novo Nordisk Agreement during the three months ended March 31, 2019. During the three months ended March 31, 2018 the Company recorded research and development expense of $150, in connection with the completion of technology transfer payment due under the Novo Nordisk Agreement.
Primatope Stock Purchase Option Agreement
In September 2017, the Company entered into a stock purchase option agreement (the “Primatope Agreement”) with Primatope Therapeutics, Inc. (“Primatope”), pursuant to which the Company was granted a license to certain intellectual property rights owned or controlled by Primatope to research, develop, and manufacture the pre‑clinical antibody, KPL‑404.
The agreement provided the Company with an exclusive call option to purchase 100% of the equity securities of Primatope. Upon execution of the agreement, the Company made $500 in upfront payments for the initial option period through April 2018 (the “Initial Option Period”). The Primatope Agreement allowed for up to three extensions of the Initial Option Period through January 2019 (including the initial option period, the “Option Period”) for total extension payments of up to $800. Through December 31, 2018, the Company made payments totaling $800 to extend the Option Period to January 15, 2019. During the Option Period, the Company could conduct research and pre‑clinical work to assess the viability of the asset.
The Company determined that the call option represented a variable interest in Primatope and that Primatope is a VIE. However, as the Company had no ability to control the board of directors or direct the ongoing activities of Primatope during the Option Period, the Company did not have power over the activities that most significantly impact Primatope’s economic performance and was not the primary beneficiary of Primatope. As a result, the Company did not consolidate the assets, liabilities, and results of operations of Primatope.
In January 2019, the Company exercised the call option and a t the closing of the acquisition, Primatope became a wholly owned subsidiary of the Company. In March 2019, the Company acquired all of the issued and outstanding equity securities of Primatope (the “Primatope Acquisition”) in exchange for upfront consideration of $10,000 at closing as well as milestone payments of $5,000 which had been achieved as of the closing date and a milestone of $3,000 which we deemed to be probable and estimable and was accrued for as of March 31, 2019, each paid or payable in a combination of cash and Class A common shares (inclusive of escrow and holdback amounts) in accordance with the terms and conditions of the Primatope Agreement. The Primatope Acquisition was accounted for as an asset acquisition as it did not meet the definition of a business. The Company recorded the upfront payment, milestone payments and the accrued milestone as research and development expense in the consolidated statement of operations and comprehensive loss because the acquired technology represented in‑process research and development and had no alternative future use.
During the three months ended March 31, 2019, the Company recorded research and development expense of $18,000 related to the Primatope Acquisition. The Company did not incur any research and development expense in connection with the Primatope Agreement during the three months ended March 31, 2018.
Beth Israel Deaconess Medical Center License Agreement
As a result of the Primatope Acquisition, the Company acquired the rights to an exclusive license to certain intellectual property rights controlled by Beth Israel Deaconess Medical Center, Inc. to make, use, develop and commercialize KPL-404 (the “BIDMC Agreement”). Under the BIDMC Agreement, the licensee is obligated to pay an insignificant annual maintenance fee as well as clinical and regulatory milestone payments of up to an aggregate of $1,200. The licensee is also obligated to pay a low single-digit royalty on annual net sales of products licensed under the agreement.
The Company did not incur any research and development expense in connection with the BIDMC Agreement during the three months ended March 31, 2019.
Regeneron License Agreement
In September 2017, the Company entered into a license agreement (the “Regeneron Agreement”) with Regeneron Pharmaceuticals, Inc. (“Regeneron”), pursuant to which the Company has been granted an exclusive, sublicensable license under certain intellectual property rights controlled by Regeneron to develop and commercialize rilonacept in certain fields and territories. The Company is obligated to use commercially reasonable efforts to develop and commercialize such licensed products.
In exchange for these rights, the Company made an upfront payment of $5,000.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Under the Regeneron Agreement, the Company is also obligated to make payments to Regeneron of up to an aggregate of $27,500 upon the achievement of specified regulatory milestones. Upon commercialization of the licensed products, the parties will share profits equally, after deducting certain commercialization expenses subject to specified limits.
Under the Regeneron Agreement, the Company is solely responsible for all development and commercialization activities and costs in its territories. The Company is also responsible for costs related to the filing, prosecution and maintenance of certain licensed patent rights.
The parties also entered into a clinical supply agreement under which Regeneron agreed to manufacture the developed product during the clinical phase. During the three months ended March 31, 2019 and 2018, the Company recorded research and development expense of $515 and $376 respectively, related to the purchase of drug materials under this agreement. As of March 31, 2019 and December 31, 2018, the Company has non-cancelable purchase commitments under the clinical supply agreement (see Note 12).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related breaches). Regeneron has the right to terminate the agreement if the Company suspends its development or commercialization activities for a consecutive 12-month period or does not grant a sublicense to a third‑party to perform such activities, or if the Company challenges any of the licensed patent rights. The Company may terminate the agreement at any time that is 18 months after the effective date of the agreement with 180 days’ written notice or with one years’ written notice if the Company terminates the agreement following U.S. marketing approval of a rilonacept product developed by the Company. The Company may also terminate the agreement with three month’s written notice.
During the three months ended March 31, 2019 and 2018, the Company recorded research and development expense of $515 and $376, respectively, related to the purchase of drug materials under the clinical supply agreement with Regeneron. During the three months ended March 31, 2019 and 2018, the Company did not record research and development expense in connection with milestone payments due under the Regeneron Agreement.
MedImmune License Agreement
In December 2017, the Company entered into a license agreement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In exchange for these rights, the Company made an upfront payment of $8,000.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In addition, the Company is obligated to make clinical, regulatory and initial sales milestone payments of up to $72,500 in aggregate for the first two indications, including, a $5,000 pass‑through payment due upon the achievement of a specified clinical milestone event which was met in the fourth quarter of 2018. Also included is a milestone payment of $10,000 due upon the earlier to occur of a specified regulatory milestone and December 31, 2018, unless the MedImmune Agreement is earlier terminated by either party. As of December 31, 2018 and 2017, the Company determined that the payment related to this milestone was probable and, therefore, recognized research and development expense and an accrued milestone of $10,000 during the year ended December 31, 2017. During the three months ended March 31, 2019, the Company made both the $5,000 and $10,000 milestone payments. In addition, the Company is obligated to make clinical and regulatory milestone payments of up to $15,000 in the aggregate for each subsequent indication.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and higher. The Company has also agreed to pay tiered royalties on escalating tiers of annual net sales of licensed products starting in the low double‑digit percentages and ending at twenty percent. Royalty rates are subject to reductions upon certain events.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three months ended March 31, 2019 and 2018, the Company did not record research and development expense in connection with milestone payments due under the MedImmune Agreement.</t>
  </si>
  <si>
    <t>Net Loss per Share</t>
  </si>
  <si>
    <t>11. Net Loss per Share
Net Loss per Share Attributable to Common Shareholders
The rights, including the liquidation and dividend rights, of the holders of Class A, Class B, Class A1 and B1 common shares are identical, except with respect to voting rights, transferability and conversion (see Note 8). As the liquidation and dividend rights are identical, losses are allocated on a proportionate basis and the resulting net loss per share attributed to common shareholders will, therefore, be the same for both Class A and Class B common shares on an individual or combined basis.
Basic and diluted net loss per share attributable to common shareholders was calculated as follows:
Three Months Ended
March 31,
2019
2018
Numerator:
Net loss attributable to common shareholders
$
(65,821)
$
(15,982)
Denominator:
Weighted average common shares outstanding—basic and diluted
51,758,353
2,478,903
Net loss per share attributable to common shareholders— basic and diluted
$
(1.27)
$
(6.45)
The Company’s unvested restricted common shares have been excluded from the computation of basic net loss per share attributable to common shareholders.
The Company's potentially dilutive securities, which include options, unvested restricted shares and convertible preferred shares, have been excluded from the computation of diluted net loss per share attributable to common shareholders as the effect would be to reduce the net loss per share.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19
2018
Options to purchase common shares
7,195,501
4,702,190
Unvested restricted shares
609,593
1,680,098
Convertible preferred shares
—
35,670,093
7,805,094
42,052,381</t>
  </si>
  <si>
    <t>Commitments and Contingencies</t>
  </si>
  <si>
    <t>12. Commitments and Contingencies
License Agreements
The Company has entered into license agreements with various parties under which it is obligated to make contingent and non‑contingent payments (see Note 10).
Manufacturing Commitments
The Company entered into agreements with several contract manufacturing organizations to provide pre-clinical and clinical trial materials. As of March 31, 2019 and December 31, 2018, the Company had committed to minimum payments under these agreements totaling $10,926 and $12,012,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did not accrue any liabilities related to such obligations in its consolidated financial statements as of March 31, 2019 or December 31, 2018.
Legal Proceedings
The Company is not a party to any litigation and does not have contingency reserves established for any litigation liabilities.</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Kiniksa Pharmaceuticals (UK), Ltd. (“Kiniksa UK”), Kiniksa Pharmaceuticals (Germany) GmbH (“Kiniksa Germany”) and Primatope Therapeutics, Inc. (“Primatope”) ,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December 31, 2018 and during the year then ended and at March 31, 2019 and during the three months then ended, the Company was not the primary beneficiary of a VIE.</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t>
  </si>
  <si>
    <t>Reporting and Functional Currency</t>
  </si>
  <si>
    <t>Reporting and Functional Currency
The financial results of the Company's global activities are reported in U.S. dollars (“USD”) and its foreign subsidiaries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gains and losses arising from re-measurement of foreign currency-denominated monetary assets and liabilities are included in income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loss within shareholders' equity (deficit).</t>
  </si>
  <si>
    <t>Unaudited Interim Consolidated Financial Information</t>
  </si>
  <si>
    <t>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19 and the results of its operations for the three months ended March 31, 2019 and 2018 and its cash flows for the three months ended March 31, 2019 and 2018. The results for the three months ended March 31, 2019 are not necessarily indicative of results to be expected for the year ending December 31, 2019, any other interim periods or any future year or period.</t>
  </si>
  <si>
    <t>Cash and Cash Equivalents</t>
  </si>
  <si>
    <t>Cash and Cash Equivalents
The Company classifies deposits in banks, money market funds and cash invested temporarily in various instruments with maturities of three months or less at the time of purchase as cash and cash equivalents. At March 31, 2019 and December 31, 2018, cash and cash equivalents consisted principally of U.S. Treasury notes, amounts held in money market funds and cash on deposit at commercial banks.</t>
  </si>
  <si>
    <t>Short-term Investments</t>
  </si>
  <si>
    <t>Short-Term Investments
The Company generally invests its excess cash in money market funds and short-term investments in U.S. Treasury notes. Such investments included in short-term investments on the Company's consolidated balance sheets are considered available-for-sale debt securities and are reported at fair value with unrealized gains and losses included as a component of shareholders’ equity (deficit). Realized gains and losses, if any, on short-term investments are included in interest income (expense), net.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si>
  <si>
    <t>Concentrations of Credit Risk</t>
  </si>
  <si>
    <t>Concentrations of Credit Risk
Financial instruments that potentially subject the Company to concentrations of credit risk consist principally of cash, cash equivalents and short-term investments. At March 31, 2019 and December 31, 2018,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t>
  </si>
  <si>
    <t>Restricted Cash</t>
  </si>
  <si>
    <t>Restricted Cash
In conjunction with the Company’s lease agreement entered into in March 2018 (see Note 5), the Company maintains a letter of credit for the benefit of the landlord. As of March 31, 2019, the underlying cash balance of $210 securing this letter of credit, was classified as non‑current in its consolidated balance sheet.</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fund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t>
  </si>
  <si>
    <t>Leases
In February 2016, the Financial Accounting Standards Board (“FASB”) issued ASU No. 2016-02, Leases (Topic 842) (“ASU 2016-02”), which set forth the principles for recognition, measurement, presentation and disclosure of lease arrangements to enhance the transparency and comparability of financial reporting related to the arrangements. ASU 2016-02, including subsequently issued amendments, is collectively referred to as Accounting Standards Codification, Leases (Topic 842) (“ASC 842”). The Company adopted the new standard on January 1, 2019 using the modified retrospective transition approach as applied to leases existing as of the adoption date. The standard will be applied to all leases entered into after the initial adoption date.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Companies may elect the practical expedient to not separate lease and non-lease components. In which case, the Company would account for each lease component and the related non-lease component together as a single component. The Company has elected to account for the lease and non-lease components of each of its operating leases as a single lease component and allocate all of the arrangement consideration to the lease component only. The lease component results in an operating right-of-use asset being recorded on the balance sheet and amortized on a straight-line basis as lease expense.</t>
  </si>
  <si>
    <t>Research and Development Costs</t>
  </si>
  <si>
    <t>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t>
  </si>
  <si>
    <t>Research Contract Costs and Accruals</t>
  </si>
  <si>
    <t xml:space="preserve">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t>
  </si>
  <si>
    <t>Share‑Based Compensation
The Company measures all share-based awards granted to employees and directors based on their fair value on the date of the grant and recognizes compensation expense for those awards over the requisite service period, which is generally the vesting period of the respective award. Forfeitures are accounted for as they occur. The Company issues share-based awards with only service-based vesting conditions and records the expense for these awards using the straight-line method. The Company has not issued any share-based awards with performance-based vesting conditions.
For share-based awards granted to consultants and non-employees, compensation expense is recognized over the vesting period of the awards, which is generally the period during which services are rendered by such consultants and non-employees until completed. At the end of each financial reporting period prior to completion of the service, the fair value of these awards is remeasured using the then-current fair value of the Company's Class A common shares and updated assumption inputs in the Black-Scholes option-pricing model.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restricted share award is estimated on the date of grant based on the fair value of the Company’s Class A common shares or Class B common shares on that same date. The fair value of each option grant is estimated using the Black-Scholes option-pricing model, which requires inputs based on certain subjective assumptions, including the expected share price volatility, the expected term of the award, the risk-free interest rate, and expected dividends (see Note 9).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t>
  </si>
  <si>
    <t>Comprehensive Loss</t>
  </si>
  <si>
    <t>Comprehensive Loss
Comprehensive loss includes net loss as well as other changes in shareholders’ equity (deficit) that result from transactions and economic events other than those with shareholders. For the three months ended March 31, 2019, the Company’s only element of other comprehensive loss was unrealized gain on short-term investments. For the three months ended March 31, 2018, there was no difference between net loss and comprehensive loss.</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unvested restricted common shares and convertible preferred shares are considered potential dilutive common shares.
Prior to the closing of the IPO, when the Company’s convertible preferred shares converted to common shares, the Company's convertible preferred shares contractually entitled the holders of such shares to participate in dividends but did not contractually require the holders of such shares to participate in losses of the Company. Accordingly, for periods in which the Company reported a net loss attributable to common shareholders, such losses were not allocated to convertible preferred shareholder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months ended March 31, 2019 and 2018</t>
  </si>
  <si>
    <t>Recently Adopted Accounting Pronouncements</t>
  </si>
  <si>
    <t>Recently Adopted Accounting Pronouncements
In February 2016, the FASB issued ASU 2016-02, Leases . The standard, including subsequently issued amendments, collectively referred to as ASC 842, established principles of recognition, measurement, presentation and disclosure of lease arrangements applicable to lessees and lessors in order to enhance the transparency and compatibility of financial reporting related to the arrangements, including with respect to the amount, timing and uncertainty of cash flows arising from a lease. The Company adopted new accounting guidance regarding the accounting for leases as of January 1, 2019 using a modified retrospective transition approach that was applied to leases existing as of, or entered into prior to, January 1, 2019. See Note 2, Summary of Significant Accounting Policies, “Leases” for a discussion of the Company’s policy with respect to this standard and Note 5, “Leases” for a discussion of the Company’s adoption of this standard and its impact on its consolidated financial statements and related disclosures.
Upon the adoption of ASC 842, the Company recorded operating lease right-of-use assets of $3,682 and operating lease liabilities of $3,917 for its leases which were in effect and had commenced prior to January 1, 2019 and had original lease terms of more than 12 months.</t>
  </si>
  <si>
    <t>Fair Value of Financial Assets and Liabilities (Tables)</t>
  </si>
  <si>
    <t>Schedule of financial assets and liabilities measured at fair value on a recurring basis</t>
  </si>
  <si>
    <t>Fair Value Measurements
as of March 31, 2019 Using:
Level 1
Level 2
Level 3
Total
Assets:
Restricted cash — money market funds
$
210
$
—
$
—
$
210
Cash equivalents — money market funds
5,273
—
—
5,273
Cash equivalents — U.S. Treasury notes
—
35,675
—
35,675
Short-term investments — U.S. Treasury notes
—
243,904
—
243,904
$
5,483
$
279,579
$
—
$
285,062
Fair Value Measurements
as of December 31, 2018 Using:
Level 1
Level 2
Level 3
Total
Assets:
Restricted cash — money market funds
$
210
$
—
$
—
$
210
Cash equivalents — money market funds
29,721
—
—
29,721
Cash equivalents — U.S. Treasury notes
—
15,634
—
15,634
Short-term investments — U.S. Treasury notes
—
235,328
—
235,328
$
29,931
$
250,962
$
—
$
280,893</t>
  </si>
  <si>
    <t>Property and Equipment, Net (Tables)</t>
  </si>
  <si>
    <t>Schedule of property and equipment, net</t>
  </si>
  <si>
    <t>March 31,
December 31,
2019
2018
Furniture, fixtures and vehicles
$
91
$
91
Computer hardware and software
268
249
Leasehold improvements
3,225
2,676
Lab equipment
3,326
3,107
Construction in progress
70
552
Total property and equipment
6,980
6,675
Less: Accumulated depreciation
(790)
(319)
Total property and equipment, net
$
6,190
$
6,356</t>
  </si>
  <si>
    <t>Leases (Tables)</t>
  </si>
  <si>
    <t>Schedule of maturities of operating lease liabilities</t>
  </si>
  <si>
    <t>Maturities of operating leases liabilities were as follows:
As of March 31, 2019
2019
$
1,137
2020
1,821
2021
972
2022 and thereafter
—
Total future minimum lease payments
$
3,930
Less imputed interest
(307)
Present value of lease liabilities
$
3,623
Prior to the adoption of the new lease accounting standard, undiscounted future minimum rents payable as of December 31, 2018 under non-cancelable leases with the initial term exceeding one year were as follows:
As of December 31, 2018
2019
$
1,394
2020
1,821
2021
972
2022 and thereafter
—
Total future minimum lease payments
$
4,187</t>
  </si>
  <si>
    <t>Accrued Expenses (Tables)</t>
  </si>
  <si>
    <t>Schedule of accrued expenses</t>
  </si>
  <si>
    <t>March 31,
December 31,
2019
2018
Accrued employee compensation and benefits
$
2,910
$
5,678
Accrued research and development expenses
11,490
9,656
Accrued legal and professional fees
1,218
994
Other
—
90
$
15,618
$
16,418</t>
  </si>
  <si>
    <t>Share Based Compensation (Tables)</t>
  </si>
  <si>
    <t>Schedule of stock option activity under the Plans</t>
  </si>
  <si>
    <t>Weighted
Number of
Average
Shares
Fair Value
Outstanding as of December 31, 2018
5,960,939
$
6.98
Granted
1,379,163
$
12.81
Exercised
(50,070)
$
2.24
Forfeited
(94,531)
$
13.59
Outstanding as of March 31, 2019
7,195,501
$
8.05</t>
  </si>
  <si>
    <t>Schedule of restricted share activity</t>
  </si>
  <si>
    <t>Class A
Class B
Weighted
Weighted
Average
Average
Number of
Grant Date
Number of
Grant Date
Shares
Fair Value
Shares
Fair Value
Unvested restricted shares outstanding as of December 31, 2018
133,812
$
0.000273235
743,407
$
0.000273235
Granted
—
—
—
—
Vested
(44,604)
$
0.000273235
(223,022)
$
0.000273235
Unvested restricted shares outstanding as of March 31, 2019
89,208
$
0.000273235
520,385
$
0.000273235</t>
  </si>
  <si>
    <t>Schedule of share-based compensation expense was classified in the consolidated statements of operations and comprehensive loss</t>
  </si>
  <si>
    <t>Three Months Ended
March 31,
2019
2018
Research and development expenses
$
1,187
$
202
General and administrative expenses
1,706
356
$
2,893
$
558</t>
  </si>
  <si>
    <t>Employees and directors</t>
  </si>
  <si>
    <t>Schedule of stock option valuation assumptions presented on weighted average basis</t>
  </si>
  <si>
    <t>Three Months Ended
March 31,
2019
2018
Risk-free interest rate
2.58
%
2.71
%
Expected term (in years)
6.25
6.56
Expected volatility
78.18
%
75.25
%
Expected dividend yield
%
%</t>
  </si>
  <si>
    <t>Net Loss per Share (Tables)</t>
  </si>
  <si>
    <t>Schedule of basic and diluted net loss per share attributable to common shareholders</t>
  </si>
  <si>
    <t>Three Months Ended
March 31,
2019
2018
Numerator:
Net loss attributable to common shareholders
$
(65,821)
$
(15,982)
Denominator:
Weighted average common shares outstanding—basic and diluted
51,758,353
2,478,903
Net loss per share attributable to common shareholders— basic and diluted
$
(1.27)
$
(6.45)</t>
  </si>
  <si>
    <t>Schedule of anti-dilutive securities excluded from the computation of diluted net loss per share attributable to common shareholders</t>
  </si>
  <si>
    <t>As of March 31,
2019
2018
Options to purchase common shares
7,195,501
4,702,190
Unvested restricted shares
609,593
1,680,098
Convertible preferred shares
—
35,670,093
7,805,094
42,052,381</t>
  </si>
  <si>
    <t>Nature of the Business and Basis of Presentation (Details) $ / shares in Units, $ in Thousands</t>
  </si>
  <si>
    <t>Mar. 01, 2019USD ($)$ / sharesshares</t>
  </si>
  <si>
    <t>Feb. 04, 2019USD ($)$ / sharesshares</t>
  </si>
  <si>
    <t>Jun. 22, 2018USD ($)$ / sharesshares</t>
  </si>
  <si>
    <t>May 29, 2018USD ($)$ / sharesshares</t>
  </si>
  <si>
    <t>May 11, 2018</t>
  </si>
  <si>
    <t>Mar. 31, 2019USD ($)</t>
  </si>
  <si>
    <t>Dec. 31, 2018USD ($)</t>
  </si>
  <si>
    <t>May 31, 2018shares</t>
  </si>
  <si>
    <t>Reverse stock split</t>
  </si>
  <si>
    <t>Proceeds from IPO net of underwriting and offering costs</t>
  </si>
  <si>
    <t>Aggregate proceeds from offerings net of underwriter discounts and commissions and other offering costs</t>
  </si>
  <si>
    <t>Liquidity</t>
  </si>
  <si>
    <t>Net losses</t>
  </si>
  <si>
    <t>Cash used in operations</t>
  </si>
  <si>
    <t>Cash, cash equivalents and short-term investments</t>
  </si>
  <si>
    <t>Gross proceeds from offering</t>
  </si>
  <si>
    <t>Number of shares issued on conversion of convertible preferred shares | shares</t>
  </si>
  <si>
    <t>Common Class A and Class A1 common shares</t>
  </si>
  <si>
    <t>Initial Public Offering | Class A common shares</t>
  </si>
  <si>
    <t>Issuance of stock (in shares) | shares</t>
  </si>
  <si>
    <t>Share price (in dollars per share) | $ / shares</t>
  </si>
  <si>
    <t>Gross proceeds from IPO</t>
  </si>
  <si>
    <t>Over-allotment</t>
  </si>
  <si>
    <t>Over-allotment | Class A common shares</t>
  </si>
  <si>
    <t>Follow-On Public Offering and Private Placement</t>
  </si>
  <si>
    <t>Follow-On Offering | Class A common shares</t>
  </si>
  <si>
    <t>Private Placement | Class A1 common shares</t>
  </si>
  <si>
    <t>Summary of Significant Accounting Policies - Concentrations of Credit Risk (Details) - item</t>
  </si>
  <si>
    <t>12 Months Ended</t>
  </si>
  <si>
    <t>Cash and cash equivalents | Credit concentration</t>
  </si>
  <si>
    <t>Concentration risk</t>
  </si>
  <si>
    <t>Number of financial institutions holding cash, cash equivalents and short-term investments</t>
  </si>
  <si>
    <t>Summary of Significant Accounting Policies - Restricted Cash and Net Income (Loss) Per Share (Details) $ in Thousands</t>
  </si>
  <si>
    <t>Cash securing letter of credit</t>
  </si>
  <si>
    <t>Summary of Significant Accounting Policies - Recently Adopted Accounting Pronouncements (Details) - USD ($) $ in Thousands</t>
  </si>
  <si>
    <t>Jan. 01, 2019</t>
  </si>
  <si>
    <t>Operating lease assets and liabilities</t>
  </si>
  <si>
    <t>Fair Value of Financial Assets and Liabilities (Details) - USD ($) $ in Thousands</t>
  </si>
  <si>
    <t>Fair Value, Assets Transfers</t>
  </si>
  <si>
    <t>Fair value of assets transferred from Level 1 to Level 2</t>
  </si>
  <si>
    <t>Fair value of assets transferred from Level 2 to Level 1</t>
  </si>
  <si>
    <t>Fair value of assets transferred from Level 1 to Level 3</t>
  </si>
  <si>
    <t>Fair value of assets transferred from Level 2 to Level 3</t>
  </si>
  <si>
    <t>Fair value of assets transferred from Level 3 to Level 1</t>
  </si>
  <si>
    <t>Fair value of assets transferred from Level 3 to Level 2</t>
  </si>
  <si>
    <t>U.S. Treasury Notes</t>
  </si>
  <si>
    <t>Assets</t>
  </si>
  <si>
    <t>Amortized cost of short-term investments</t>
  </si>
  <si>
    <t>Unrealized gain (loss) on short-term investments</t>
  </si>
  <si>
    <t>Fair Value | Recurring basis</t>
  </si>
  <si>
    <t>Fair Value | Recurring basis | Money Market Funds</t>
  </si>
  <si>
    <t>Cash equivalents</t>
  </si>
  <si>
    <t>Fair Value | Recurring basis | U.S. Treasury Notes</t>
  </si>
  <si>
    <t>Fair Value | Recurring basis | Level 1</t>
  </si>
  <si>
    <t>Fair Value | Recurring basis | Level 1 | Money Market Funds</t>
  </si>
  <si>
    <t>Fair Value | Recurring basis | Level 2</t>
  </si>
  <si>
    <t>Fair Value | Recurring basis | Level 2 | U.S. Treasury Notes</t>
  </si>
  <si>
    <t>Property and Equipment, Net (Details) - USD ($) $ in Thousands</t>
  </si>
  <si>
    <t>Total property and equipment</t>
  </si>
  <si>
    <t>Less: Accumulated depreciation</t>
  </si>
  <si>
    <t>total property and equipment, net</t>
  </si>
  <si>
    <t>Furniture, fixtures, and vehicles</t>
  </si>
  <si>
    <t>Computer hardware and software</t>
  </si>
  <si>
    <t>Leasehold improvements</t>
  </si>
  <si>
    <t>Lab Equipment</t>
  </si>
  <si>
    <t>Construction in progress</t>
  </si>
  <si>
    <t>Leases - Operating Leases (Details) $ in Thousands</t>
  </si>
  <si>
    <t>Dec. 01, 2019USD ($)</t>
  </si>
  <si>
    <t>Feb. 01, 2019USD ($)</t>
  </si>
  <si>
    <t>Jan. 01, 2019USD ($)</t>
  </si>
  <si>
    <t>Dec. 21, 2018USD ($)ft²</t>
  </si>
  <si>
    <t>Mar. 31, 2017USD ($)</t>
  </si>
  <si>
    <t>Nov. 07, 2018ft²</t>
  </si>
  <si>
    <t>Jun. 26, 2018ft²</t>
  </si>
  <si>
    <t>Mar. 31, 2016ft²</t>
  </si>
  <si>
    <t>Maximum</t>
  </si>
  <si>
    <t>Operating leases</t>
  </si>
  <si>
    <t>Remaining lease terms</t>
  </si>
  <si>
    <t>3 years</t>
  </si>
  <si>
    <t>Wellesley Hills office</t>
  </si>
  <si>
    <t>Area of leased space after expansion | ft²</t>
  </si>
  <si>
    <t>Monthly lease payments, inclusive of base rent and ancillary charges | $</t>
  </si>
  <si>
    <t>Lexington office</t>
  </si>
  <si>
    <t>Monthly base rent payment | $</t>
  </si>
  <si>
    <t>San Diego office</t>
  </si>
  <si>
    <t>Leases - Lease Cost and Maturities of Operating Lease Liabilities (Details) - USD ($) $ in Thousands</t>
  </si>
  <si>
    <t>Lease cost</t>
  </si>
  <si>
    <t>Operating lease cost</t>
  </si>
  <si>
    <t>Variable lease cost</t>
  </si>
  <si>
    <t>Weighted average lease term</t>
  </si>
  <si>
    <t>2 years 2 months 16 days</t>
  </si>
  <si>
    <t>Discount rate</t>
  </si>
  <si>
    <t>7.16%</t>
  </si>
  <si>
    <t>Maturities of operating lease liabilities</t>
  </si>
  <si>
    <t>2020</t>
  </si>
  <si>
    <t>2021</t>
  </si>
  <si>
    <t>Total future minimum lease payments</t>
  </si>
  <si>
    <t>Less imputed interest</t>
  </si>
  <si>
    <t>Present value of lease liabilities</t>
  </si>
  <si>
    <t>Future minimum lease payments</t>
  </si>
  <si>
    <t>Accrued Expenses (Details) - USD ($) $ in Thousands</t>
  </si>
  <si>
    <t>Accrued employee compensation and benefits</t>
  </si>
  <si>
    <t>Accrued research and development expenses</t>
  </si>
  <si>
    <t>Accrued legal and professional fees</t>
  </si>
  <si>
    <t>Other</t>
  </si>
  <si>
    <t>Convertible Preferred Shares (Details) $ / shares in Units, $ in Thousands</t>
  </si>
  <si>
    <t>1 Months Ended</t>
  </si>
  <si>
    <t>May 31, 2018$ / sharesshares</t>
  </si>
  <si>
    <t>Feb. 28, 2018USD ($)$ / sharesshares</t>
  </si>
  <si>
    <t>Mar. 31, 2017USD ($)$ / sharesshares</t>
  </si>
  <si>
    <t>Sep. 30, 2016USD ($)$ / sharesshares</t>
  </si>
  <si>
    <t>Oct. 31, 2015USD ($)$ / sharesshares</t>
  </si>
  <si>
    <t>Mar. 31, 2019USD ($)directorVoteshares</t>
  </si>
  <si>
    <t>Dec. 31, 2017USD ($)director$ / sharesshares</t>
  </si>
  <si>
    <t>Dec. 31, 2016USD ($)</t>
  </si>
  <si>
    <t>Preferred shares designated</t>
  </si>
  <si>
    <t>Preferred stock, shares issued (in shares)</t>
  </si>
  <si>
    <t>Payment of offering expenses | $</t>
  </si>
  <si>
    <t>Cash dividend declared | $</t>
  </si>
  <si>
    <t>Convertible preferred shares, par value (in dollars per share) | $ / shares</t>
  </si>
  <si>
    <t>Number of directors entitled to elect | director</t>
  </si>
  <si>
    <t>Series A convertible preferred shares</t>
  </si>
  <si>
    <t>Share price per share | $ / shares</t>
  </si>
  <si>
    <t>Proceeds from issuance of shares | $</t>
  </si>
  <si>
    <t>Number of votes for each Class B common share | Vote</t>
  </si>
  <si>
    <t>Original issue price (per share) | $ / shares</t>
  </si>
  <si>
    <t>Convertible ratio to Class B common share</t>
  </si>
  <si>
    <t>Series B convertible preferred shares</t>
  </si>
  <si>
    <t>Number of votes for each Class A common share | Vote</t>
  </si>
  <si>
    <t>Convertible ratio to Class A common share</t>
  </si>
  <si>
    <t>Common Class A and Class B</t>
  </si>
  <si>
    <t>Number of shares issued on conversion of convertible preferred shares</t>
  </si>
  <si>
    <t>Common Class A or Class B | Minimum</t>
  </si>
  <si>
    <t>Gross proceeds from IPO | $</t>
  </si>
  <si>
    <t>Common Shares (Details) $ / shares in Units, $ in Thousands</t>
  </si>
  <si>
    <t>Mar. 01, 2019USD ($)$ / shares</t>
  </si>
  <si>
    <t>Mar. 31, 2019USD ($)directorVote$ / sharesshares</t>
  </si>
  <si>
    <t>Dec. 31, 2018$ / shares</t>
  </si>
  <si>
    <t>Feb. 28, 2018shares</t>
  </si>
  <si>
    <t>Dec. 31, 2017director$ / sharesshares</t>
  </si>
  <si>
    <t>Common share authorized (in shares)</t>
  </si>
  <si>
    <t>Common stock, par value (in dollars per share) | $ / shares</t>
  </si>
  <si>
    <t>Common shares or Preferred Shares not designated</t>
  </si>
  <si>
    <t>Proceeds from IPO net of underwriting and offering costs | $</t>
  </si>
  <si>
    <t>Authorized capital</t>
  </si>
  <si>
    <t>Common stock, cash dividends declared | $</t>
  </si>
  <si>
    <t>Common stock, cash dividends paid | $</t>
  </si>
  <si>
    <t>Preferred stock, cash dividends declared | $</t>
  </si>
  <si>
    <t>Preferred stock, cash dividends paid | $</t>
  </si>
  <si>
    <t>Gross proceeds from offering | $</t>
  </si>
  <si>
    <t>Number of votes (per share) | Vote</t>
  </si>
  <si>
    <t>Convertible ratio to Class B1 common share</t>
  </si>
  <si>
    <t>Issuance of stock (in shares)</t>
  </si>
  <si>
    <t>Follow-On Public Offering and Private Placement | Common Class A and Class A1 common shares</t>
  </si>
  <si>
    <t>Proceeds from offering net of underwriting and offering costs | $</t>
  </si>
  <si>
    <t>Share Based Compensation (Details)</t>
  </si>
  <si>
    <t>2018 Employee Share Purchase Plan | Class A common shares</t>
  </si>
  <si>
    <t>Share-based compensation</t>
  </si>
  <si>
    <t>Total number of common shares authorized to issue</t>
  </si>
  <si>
    <t>Share Based Compensation - Options (Details) - USD ($) $ / shares in Units, $ in Thousands</t>
  </si>
  <si>
    <t>Weighted Average Exercise Price</t>
  </si>
  <si>
    <t>Proceeds from exercise of options</t>
  </si>
  <si>
    <t>Class A common shares | Stock options</t>
  </si>
  <si>
    <t>Number of Shares</t>
  </si>
  <si>
    <t>Outstanding, beginning of the period</t>
  </si>
  <si>
    <t>Granted</t>
  </si>
  <si>
    <t>Exercised</t>
  </si>
  <si>
    <t>Forfeited</t>
  </si>
  <si>
    <t>Outstanding, end of the period</t>
  </si>
  <si>
    <t>Share Based Compensation - Option valuation (Details) - Stock options - Employees and directors</t>
  </si>
  <si>
    <t>Assumptions to determine fair value of options granted on weighted average basis:</t>
  </si>
  <si>
    <t>Risk-free interest rate</t>
  </si>
  <si>
    <t>2.58%</t>
  </si>
  <si>
    <t>2.71%</t>
  </si>
  <si>
    <t>Expected term (in years)</t>
  </si>
  <si>
    <t>6 years 3 months</t>
  </si>
  <si>
    <t>6 years 6 months 22 days</t>
  </si>
  <si>
    <t>Expected volatility</t>
  </si>
  <si>
    <t>78.18%</t>
  </si>
  <si>
    <t>75.25%</t>
  </si>
  <si>
    <t>Expected dividend yield</t>
  </si>
  <si>
    <t>0.00%</t>
  </si>
  <si>
    <t>Share Based Compensation - Classification of expense (Details) - USD ($) $ in Thousands</t>
  </si>
  <si>
    <t>Research and development expenses</t>
  </si>
  <si>
    <t>General and administrative expenses</t>
  </si>
  <si>
    <t>Share Based Compensation - Restricted Shares (Details) - Unvested restricted shares</t>
  </si>
  <si>
    <t>Mar. 31, 2019$ / sharesshares</t>
  </si>
  <si>
    <t>Vesting period</t>
  </si>
  <si>
    <t>4 years</t>
  </si>
  <si>
    <t>Number of shares</t>
  </si>
  <si>
    <t>Unvested restricted shares outstanding, Beginning of the period | shares</t>
  </si>
  <si>
    <t>Unvested restricted shares vested | shares</t>
  </si>
  <si>
    <t>Unvested restricted shares outstanding, End of the period | shares</t>
  </si>
  <si>
    <t>Weighted Average Fair Value at Issuance</t>
  </si>
  <si>
    <t>Unvested restricted shares outstanding, Beginning of the period | $ / shares</t>
  </si>
  <si>
    <t>Unvested restricted shares vested | $ / shares</t>
  </si>
  <si>
    <t>Unvested restricted shares outstanding, End of the period | $ / shares</t>
  </si>
  <si>
    <t>License and Acquisition Agreements - Biogen Asset Purchase Agreement (Details) - USD ($) $ in Thousands</t>
  </si>
  <si>
    <t>Sep. 30, 2016</t>
  </si>
  <si>
    <t>Dec. 31, 2017</t>
  </si>
  <si>
    <t>Biogen Agreement</t>
  </si>
  <si>
    <t>Upfront payment for exchange of rights</t>
  </si>
  <si>
    <t>Technology transfer payment</t>
  </si>
  <si>
    <t>Milestone payment upon achievement of clinical milestone event</t>
  </si>
  <si>
    <t>One-time payment of upfront sublicense fee on retained contracts</t>
  </si>
  <si>
    <t>Maximum aggregate obligation to pay insignificant annual maintenance fees as well as clinical and regulatory milestone payments</t>
  </si>
  <si>
    <t>Notice period to terminate the agreement</t>
  </si>
  <si>
    <t>90 days</t>
  </si>
  <si>
    <t>Uncured period which causes termination of the agreement, due to insolvency or bankruptcy or for material breach of the agreement by the other party that remains uncured</t>
  </si>
  <si>
    <t>Notice period to terminate the agreement under payment-related breaches</t>
  </si>
  <si>
    <t>30 days</t>
  </si>
  <si>
    <t>Maximum | Biogen Agreement</t>
  </si>
  <si>
    <t>Milestone payment to be paid upon clinical and regulatory milestone achievement</t>
  </si>
  <si>
    <t>Milestone payment to be paid upon net sales milestone achievement</t>
  </si>
  <si>
    <t>License and Acquisition Agreements - Novo Nordisk License Agreement (Details) - USD ($) $ in Thousands</t>
  </si>
  <si>
    <t>Aug. 31, 2017</t>
  </si>
  <si>
    <t>Novo Nordisk Agreement</t>
  </si>
  <si>
    <t>Consideration payable upon completion of technology transfer</t>
  </si>
  <si>
    <t>Milestone payment payable after achievement of specified milestones</t>
  </si>
  <si>
    <t>Milestone payments due</t>
  </si>
  <si>
    <t>License and Acquisition Agreements - Primatope Stock Purchase Option Agreement (Details) $ in Thousands</t>
  </si>
  <si>
    <t>Sep. 30, 2017USD ($)item</t>
  </si>
  <si>
    <t>Primatope Agreement</t>
  </si>
  <si>
    <t>Percentage of capital stock available to purchase in call option</t>
  </si>
  <si>
    <t>100.00%</t>
  </si>
  <si>
    <t>Upfront payment for initial option period</t>
  </si>
  <si>
    <t>Payment for extension of option period</t>
  </si>
  <si>
    <t>Upfront consideration payable on exercise of call option to acquire all outstanding equity</t>
  </si>
  <si>
    <t>Maximum | Primatope Agreement</t>
  </si>
  <si>
    <t>Number of extensions allowed for initial option period | item</t>
  </si>
  <si>
    <t>Total aggregate extension payments</t>
  </si>
  <si>
    <t>License and Acquisition Agreements - Beth Israel Deaconess Medical Center License Agreement (Details) - USD ($) $ in Thousands</t>
  </si>
  <si>
    <t>Beth Israel Deaconess Medical Center License Agreement</t>
  </si>
  <si>
    <t>Beth Israel Deaconess Medical Center License Agreement | Maximum</t>
  </si>
  <si>
    <t>License and Acquisition Agreements - Regeneron License Agreement (Details) - USD ($) $ in Thousands</t>
  </si>
  <si>
    <t>Sep. 30, 2017</t>
  </si>
  <si>
    <t>Regeneron Agreement</t>
  </si>
  <si>
    <t>Consecutive suspension of activities period for termination of agreement</t>
  </si>
  <si>
    <t>12 months</t>
  </si>
  <si>
    <t>Period after which the agreement can be terminated</t>
  </si>
  <si>
    <t>18 months</t>
  </si>
  <si>
    <t>180 days</t>
  </si>
  <si>
    <t>Notice period to terminate the agreement after US marketing approval of the developed product</t>
  </si>
  <si>
    <t>1 year</t>
  </si>
  <si>
    <t>Notice period to terminate the agreement if products are having safety concerns</t>
  </si>
  <si>
    <t>3 months</t>
  </si>
  <si>
    <t>Regeneron Clinical Supply Agreement</t>
  </si>
  <si>
    <t>Maximum | Regeneron Agreement</t>
  </si>
  <si>
    <t>Milestone payment to be paid upon regulatory milestone achievement</t>
  </si>
  <si>
    <t>License and Acquisition Agreements - MedImmune License Agreement (Details) - USD ($) $ in Thousands</t>
  </si>
  <si>
    <t>Accrued milestone payments</t>
  </si>
  <si>
    <t>MedImmune Agreement</t>
  </si>
  <si>
    <t>Payment of accrued milestones</t>
  </si>
  <si>
    <t>Pass-through payment paid upon clinical milestone achievement</t>
  </si>
  <si>
    <t>Annual net sales excluded from calculation of specified annual net sales thresholds</t>
  </si>
  <si>
    <t>Maximum percentage of royalty payable on annual net sales of licensed products</t>
  </si>
  <si>
    <t>20.00%</t>
  </si>
  <si>
    <t>Notice period to terminate the agreement by both parties for material breaches</t>
  </si>
  <si>
    <t>Minimum | MedImmune Agreement</t>
  </si>
  <si>
    <t>Additional specified annual net sales threshold for additional milestone payment.</t>
  </si>
  <si>
    <t>Maximum | MedImmune Agreement</t>
  </si>
  <si>
    <t>Milestone payment to be paid upon specified milestone achievements for first two indications</t>
  </si>
  <si>
    <t>Milestone payment to be paid upon specified annual sales milestone achievements</t>
  </si>
  <si>
    <t>Additional milestone payments payable after achievement of additional annual sales</t>
  </si>
  <si>
    <t>Net Loss per Share (Details) - USD ($) $ / shares in Units, $ in Thousands</t>
  </si>
  <si>
    <t>Numerator:</t>
  </si>
  <si>
    <t>Net loss attributable to common shareholders</t>
  </si>
  <si>
    <t>Denominator:</t>
  </si>
  <si>
    <t>Weighted average common shares outstanding — basic and diluted</t>
  </si>
  <si>
    <t>Net loss per share attributable to common shareholders — basic and diluted</t>
  </si>
  <si>
    <t>Net Loss per Share - Anti-dilutive securities (Details) - shares</t>
  </si>
  <si>
    <t>Anti-dilutive securities excluded from computation of earnings per share</t>
  </si>
  <si>
    <t>Total, anti-dilutive securities excluded from computation of earnings per share</t>
  </si>
  <si>
    <t>Stock options</t>
  </si>
  <si>
    <t>Unvested restricted shares</t>
  </si>
  <si>
    <t>Commitments and Contingencies (Details) - USD ($) $ in Thousands</t>
  </si>
  <si>
    <t>Manufacturing commitments</t>
  </si>
  <si>
    <t>Non-cancelable purchase commitments</t>
  </si>
</sst>
</file>

<file path=xl/styles.xml><?xml version="1.0" encoding="utf-8"?>
<styleSheet xmlns="http://schemas.openxmlformats.org/spreadsheetml/2006/main">
  <numFmts count="6">
    <numFmt formatCode="_(&quot;$ &quot;#,##0_);_(&quot;$ &quot;(#,##0)" numFmtId="164"/>
    <numFmt formatCode="_(&quot;$ &quot;#,##0.000000000_);_(&quot;$ &quot;(#,##0.000000000)" numFmtId="165"/>
    <numFmt formatCode="_(&quot;$ &quot;#,##0.00_);_(&quot;$ &quot;(#,##0.00)" numFmtId="166"/>
    <numFmt formatCode="#,##0.00000_);(#,##0.00000)" numFmtId="167"/>
    <numFmt formatCode="_(&quot;$ &quot;#,##0.0000_);_(&quot;$ &quot;(#,##0.0000)" numFmtId="168"/>
    <numFmt formatCode="#,##0.000000000_);(#,##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25</v>
      </c>
    </row>
    <row r="15" spans="1:3">
      <c r="A15" s="3" t="s">
        <v>26</v>
      </c>
      <c r="B15" s="3" t="s">
        <v>27</v>
      </c>
    </row>
    <row r="16" spans="1:3">
      <c r="A16" s="3" t="s">
        <v>28</v>
      </c>
    </row>
    <row r="17" spans="1:3">
      <c r="A17" s="3" t="s">
        <v>29</v>
      </c>
      <c r="C17" s="4" t="n">
        <v>19011934</v>
      </c>
    </row>
    <row r="18" spans="1:3">
      <c r="A18" s="3" t="s">
        <v>30</v>
      </c>
    </row>
    <row r="19" spans="1:3">
      <c r="A19" s="3" t="s">
        <v>29</v>
      </c>
      <c r="C19" s="4" t="n">
        <v>4638855</v>
      </c>
    </row>
    <row r="20" spans="1:3">
      <c r="A20" s="3" t="s">
        <v>31</v>
      </c>
    </row>
    <row r="21" spans="1:3">
      <c r="A21" s="3" t="s">
        <v>29</v>
      </c>
      <c r="C21" s="4" t="n">
        <v>14995954</v>
      </c>
    </row>
    <row r="22" spans="1:3">
      <c r="A22" s="3" t="s">
        <v>32</v>
      </c>
    </row>
    <row r="23" spans="1:3">
      <c r="A23" s="3" t="s">
        <v>29</v>
      </c>
      <c r="C23" s="4" t="n">
        <v>16057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5" t="s">
        <v>159</v>
      </c>
    </row>
    <row r="4" spans="1:2">
      <c r="A4" s="3" t="s">
        <v>159</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5" t="s">
        <v>161</v>
      </c>
    </row>
    <row r="4" spans="1:2">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3</v>
      </c>
      <c r="B1" s="2" t="s">
        <v>1</v>
      </c>
    </row>
    <row r="2" spans="1:2">
      <c r="B2" s="2" t="s">
        <v>2</v>
      </c>
    </row>
    <row r="3" spans="1:2">
      <c r="A3" s="5" t="s">
        <v>163</v>
      </c>
    </row>
    <row r="4" spans="1:2">
      <c r="A4" s="3" t="s">
        <v>163</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5" t="s">
        <v>165</v>
      </c>
    </row>
    <row r="4" spans="1:2">
      <c r="A4" s="3" t="s">
        <v>165</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5" t="s">
        <v>167</v>
      </c>
    </row>
    <row r="4" spans="1:2">
      <c r="A4" s="3" t="s">
        <v>167</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2</v>
      </c>
      <c r="B1" s="2" t="s">
        <v>1</v>
      </c>
    </row>
    <row r="2" spans="1:2">
      <c r="B2" s="2" t="s">
        <v>2</v>
      </c>
    </row>
    <row r="3" spans="1:2">
      <c r="A3" s="5" t="s">
        <v>92</v>
      </c>
    </row>
    <row r="4" spans="1:2">
      <c r="A4" s="3" t="s">
        <v>92</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5" t="s">
        <v>171</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5" t="s">
        <v>173</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5" t="s">
        <v>175</v>
      </c>
    </row>
    <row r="4" spans="1:2">
      <c r="A4" s="3" t="s">
        <v>175</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5" t="s">
        <v>177</v>
      </c>
    </row>
    <row r="4" spans="1:2">
      <c r="A4" s="3" t="s">
        <v>177</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5" t="s">
        <v>35</v>
      </c>
    </row>
    <row r="3" spans="1:3">
      <c r="A3" s="3" t="s">
        <v>36</v>
      </c>
      <c r="B3" s="6" t="n">
        <v>82629</v>
      </c>
      <c r="C3" s="6" t="n">
        <v>71976</v>
      </c>
    </row>
    <row r="4" spans="1:3">
      <c r="A4" s="3" t="s">
        <v>37</v>
      </c>
      <c r="B4" s="4" t="n">
        <v>243904</v>
      </c>
      <c r="C4" s="4" t="n">
        <v>235328</v>
      </c>
    </row>
    <row r="5" spans="1:3">
      <c r="A5" s="3" t="s">
        <v>38</v>
      </c>
      <c r="B5" s="4" t="n">
        <v>8423</v>
      </c>
      <c r="C5" s="4" t="n">
        <v>6446</v>
      </c>
    </row>
    <row r="6" spans="1:3">
      <c r="A6" s="3" t="s">
        <v>39</v>
      </c>
      <c r="B6" s="4" t="n">
        <v>334956</v>
      </c>
      <c r="C6" s="4" t="n">
        <v>313750</v>
      </c>
    </row>
    <row r="7" spans="1:3">
      <c r="A7" s="3" t="s">
        <v>40</v>
      </c>
      <c r="B7" s="4" t="n">
        <v>6190</v>
      </c>
      <c r="C7" s="4" t="n">
        <v>6356</v>
      </c>
    </row>
    <row r="8" spans="1:3">
      <c r="A8" s="3" t="s">
        <v>41</v>
      </c>
      <c r="B8" s="4" t="n">
        <v>3347</v>
      </c>
    </row>
    <row r="9" spans="1:3">
      <c r="A9" s="3" t="s">
        <v>42</v>
      </c>
      <c r="B9" s="4" t="n">
        <v>210</v>
      </c>
      <c r="C9" s="4" t="n">
        <v>210</v>
      </c>
    </row>
    <row r="10" spans="1:3">
      <c r="A10" s="3" t="s">
        <v>43</v>
      </c>
      <c r="C10" s="4" t="n">
        <v>433</v>
      </c>
    </row>
    <row r="11" spans="1:3">
      <c r="A11" s="3" t="s">
        <v>44</v>
      </c>
      <c r="B11" s="4" t="n">
        <v>1456</v>
      </c>
      <c r="C11" s="4" t="n">
        <v>1216</v>
      </c>
    </row>
    <row r="12" spans="1:3">
      <c r="A12" s="3" t="s">
        <v>45</v>
      </c>
      <c r="B12" s="4" t="n">
        <v>346159</v>
      </c>
      <c r="C12" s="4" t="n">
        <v>321965</v>
      </c>
    </row>
    <row r="13" spans="1:3">
      <c r="A13" s="5" t="s">
        <v>46</v>
      </c>
    </row>
    <row r="14" spans="1:3">
      <c r="A14" s="3" t="s">
        <v>47</v>
      </c>
      <c r="B14" s="4" t="n">
        <v>6890</v>
      </c>
      <c r="C14" s="4" t="n">
        <v>10918</v>
      </c>
    </row>
    <row r="15" spans="1:3">
      <c r="A15" s="3" t="s">
        <v>48</v>
      </c>
      <c r="B15" s="4" t="n">
        <v>15618</v>
      </c>
      <c r="C15" s="4" t="n">
        <v>16418</v>
      </c>
    </row>
    <row r="16" spans="1:3">
      <c r="A16" s="3" t="s">
        <v>49</v>
      </c>
      <c r="B16" s="4" t="n">
        <v>13000</v>
      </c>
      <c r="C16" s="4" t="n">
        <v>15000</v>
      </c>
    </row>
    <row r="17" spans="1:3">
      <c r="A17" s="3" t="s">
        <v>50</v>
      </c>
      <c r="B17" s="4" t="n">
        <v>1384</v>
      </c>
    </row>
    <row r="18" spans="1:3">
      <c r="A18" s="3" t="s">
        <v>51</v>
      </c>
      <c r="C18" s="4" t="n">
        <v>218</v>
      </c>
    </row>
    <row r="19" spans="1:3">
      <c r="A19" s="3" t="s">
        <v>52</v>
      </c>
      <c r="B19" s="4" t="n">
        <v>36892</v>
      </c>
      <c r="C19" s="4" t="n">
        <v>42554</v>
      </c>
    </row>
    <row r="20" spans="1:3">
      <c r="A20" s="5" t="s">
        <v>53</v>
      </c>
    </row>
    <row r="21" spans="1:3">
      <c r="A21" s="3" t="s">
        <v>54</v>
      </c>
      <c r="B21" s="4" t="n">
        <v>2239</v>
      </c>
    </row>
    <row r="22" spans="1:3">
      <c r="A22" s="3" t="s">
        <v>55</v>
      </c>
      <c r="B22" s="4" t="n">
        <v>509</v>
      </c>
      <c r="C22" s="4" t="n">
        <v>144</v>
      </c>
    </row>
    <row r="23" spans="1:3">
      <c r="A23" s="3" t="s">
        <v>56</v>
      </c>
      <c r="B23" s="4" t="n">
        <v>39640</v>
      </c>
      <c r="C23" s="4" t="n">
        <v>42698</v>
      </c>
    </row>
    <row r="24" spans="1:3">
      <c r="A24" s="3" t="s">
        <v>57</v>
      </c>
      <c r="B24" s="3" t="s">
        <v>58</v>
      </c>
      <c r="C24" s="3" t="s">
        <v>58</v>
      </c>
    </row>
    <row r="25" spans="1:3">
      <c r="A25" s="5" t="s">
        <v>59</v>
      </c>
    </row>
    <row r="26" spans="1:3">
      <c r="A26" s="3" t="s">
        <v>60</v>
      </c>
      <c r="B26" s="4" t="n">
        <v>566542</v>
      </c>
      <c r="C26" s="4" t="n">
        <v>473483</v>
      </c>
    </row>
    <row r="27" spans="1:3">
      <c r="A27" s="3" t="s">
        <v>61</v>
      </c>
      <c r="B27" s="4" t="n">
        <v>8</v>
      </c>
      <c r="C27" s="4" t="n">
        <v>-4</v>
      </c>
    </row>
    <row r="28" spans="1:3">
      <c r="A28" s="3" t="s">
        <v>62</v>
      </c>
      <c r="B28" s="4" t="n">
        <v>-260046</v>
      </c>
      <c r="C28" s="4" t="n">
        <v>-194225</v>
      </c>
    </row>
    <row r="29" spans="1:3">
      <c r="A29" s="3" t="s">
        <v>63</v>
      </c>
      <c r="B29" s="4" t="n">
        <v>306519</v>
      </c>
      <c r="C29" s="4" t="n">
        <v>279267</v>
      </c>
    </row>
    <row r="30" spans="1:3">
      <c r="A30" s="3" t="s">
        <v>64</v>
      </c>
      <c r="B30" s="4" t="n">
        <v>346159</v>
      </c>
      <c r="C30" s="4" t="n">
        <v>321965</v>
      </c>
    </row>
    <row r="31" spans="1:3">
      <c r="A31" s="3" t="s">
        <v>28</v>
      </c>
    </row>
    <row r="32" spans="1:3">
      <c r="A32" s="5" t="s">
        <v>59</v>
      </c>
    </row>
    <row r="33" spans="1:3">
      <c r="A33" s="3" t="s">
        <v>65</v>
      </c>
      <c r="B33" s="4" t="n">
        <v>6</v>
      </c>
      <c r="C33" s="4" t="n">
        <v>4</v>
      </c>
    </row>
    <row r="34" spans="1:3">
      <c r="A34" s="3" t="s">
        <v>30</v>
      </c>
    </row>
    <row r="35" spans="1:3">
      <c r="A35" s="5" t="s">
        <v>59</v>
      </c>
    </row>
    <row r="36" spans="1:3">
      <c r="A36" s="3" t="s">
        <v>65</v>
      </c>
      <c r="B36" s="4" t="n">
        <v>1</v>
      </c>
      <c r="C36" s="4" t="n">
        <v>1</v>
      </c>
    </row>
    <row r="37" spans="1:3">
      <c r="A37" s="3" t="s">
        <v>31</v>
      </c>
    </row>
    <row r="38" spans="1:3">
      <c r="A38" s="5" t="s">
        <v>59</v>
      </c>
    </row>
    <row r="39" spans="1:3">
      <c r="A39" s="3" t="s">
        <v>65</v>
      </c>
      <c r="B39" s="4" t="n">
        <v>4</v>
      </c>
      <c r="C39" s="4" t="n">
        <v>4</v>
      </c>
    </row>
    <row r="40" spans="1:3">
      <c r="A40" s="3" t="s">
        <v>32</v>
      </c>
    </row>
    <row r="41" spans="1:3">
      <c r="A41" s="5" t="s">
        <v>59</v>
      </c>
    </row>
    <row r="42" spans="1:3">
      <c r="A42" s="3" t="s">
        <v>65</v>
      </c>
      <c r="B42" s="6" t="n">
        <v>4</v>
      </c>
      <c r="C42"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5" t="s">
        <v>157</v>
      </c>
    </row>
    <row r="4" spans="1:2">
      <c r="A4" s="3" t="s">
        <v>180</v>
      </c>
      <c r="B4" s="3" t="s">
        <v>181</v>
      </c>
    </row>
    <row r="5" spans="1:2">
      <c r="A5" s="3" t="s">
        <v>182</v>
      </c>
      <c r="B5" s="3" t="s">
        <v>183</v>
      </c>
    </row>
    <row r="6" spans="1:2">
      <c r="A6" s="3" t="s">
        <v>184</v>
      </c>
      <c r="B6" s="3" t="s">
        <v>185</v>
      </c>
    </row>
    <row r="7" spans="1:2">
      <c r="A7" s="3" t="s">
        <v>186</v>
      </c>
      <c r="B7" s="3" t="s">
        <v>187</v>
      </c>
    </row>
    <row r="8" spans="1:2">
      <c r="A8" s="3" t="s">
        <v>188</v>
      </c>
      <c r="B8" s="3" t="s">
        <v>189</v>
      </c>
    </row>
    <row r="9" spans="1:2">
      <c r="A9" s="3" t="s">
        <v>190</v>
      </c>
      <c r="B9" s="3" t="s">
        <v>191</v>
      </c>
    </row>
    <row r="10" spans="1:2">
      <c r="A10" s="3" t="s">
        <v>192</v>
      </c>
      <c r="B10" s="3" t="s">
        <v>193</v>
      </c>
    </row>
    <row r="11" spans="1:2">
      <c r="A11" s="3" t="s">
        <v>194</v>
      </c>
      <c r="B11" s="3" t="s">
        <v>195</v>
      </c>
    </row>
    <row r="12" spans="1:2">
      <c r="A12" s="3" t="s">
        <v>196</v>
      </c>
      <c r="B12" s="3" t="s">
        <v>197</v>
      </c>
    </row>
    <row r="13" spans="1:2">
      <c r="A13" s="3" t="s">
        <v>163</v>
      </c>
      <c r="B13" s="3" t="s">
        <v>198</v>
      </c>
    </row>
    <row r="14" spans="1:2">
      <c r="A14" s="3" t="s">
        <v>199</v>
      </c>
      <c r="B14" s="3" t="s">
        <v>200</v>
      </c>
    </row>
    <row r="15" spans="1:2">
      <c r="A15" s="3" t="s">
        <v>201</v>
      </c>
      <c r="B15" s="3" t="s">
        <v>202</v>
      </c>
    </row>
    <row r="16" spans="1:2">
      <c r="A16" s="3" t="s">
        <v>171</v>
      </c>
      <c r="B16" s="3" t="s">
        <v>203</v>
      </c>
    </row>
    <row r="17" spans="1:2">
      <c r="A17" s="3" t="s">
        <v>204</v>
      </c>
      <c r="B17" s="3" t="s">
        <v>205</v>
      </c>
    </row>
    <row r="18" spans="1:2">
      <c r="A18" s="3" t="s">
        <v>206</v>
      </c>
      <c r="B18" s="3" t="s">
        <v>207</v>
      </c>
    </row>
    <row r="19" spans="1:2">
      <c r="A19" s="3" t="s">
        <v>208</v>
      </c>
      <c r="B19"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5" t="s">
        <v>159</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5" t="s">
        <v>161</v>
      </c>
    </row>
    <row r="4" spans="1:2">
      <c r="A4" s="3" t="s">
        <v>214</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5" t="s">
        <v>163</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5" t="s">
        <v>165</v>
      </c>
    </row>
    <row r="4" spans="1:2">
      <c r="A4" s="3" t="s">
        <v>220</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c r="B3" s="3" t="s">
        <v>224</v>
      </c>
    </row>
    <row r="4" spans="1:2">
      <c r="A4" s="3" t="s">
        <v>225</v>
      </c>
      <c r="B4" s="3" t="s">
        <v>226</v>
      </c>
    </row>
    <row r="5" spans="1:2">
      <c r="A5" s="3" t="s">
        <v>227</v>
      </c>
      <c r="B5" s="3" t="s">
        <v>228</v>
      </c>
    </row>
    <row r="6" spans="1:2">
      <c r="A6" s="3" t="s">
        <v>229</v>
      </c>
    </row>
    <row r="7" spans="1:2">
      <c r="A7" s="3" t="s">
        <v>230</v>
      </c>
      <c r="B7"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5" t="s">
        <v>175</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13"/>
    <col customWidth="1" max="7" min="7" width="21"/>
    <col customWidth="1" max="8" min="8" width="21"/>
    <col customWidth="1" max="9" min="9" width="21"/>
    <col customWidth="1" max="10" min="10" width="19"/>
  </cols>
  <sheetData>
    <row r="1" spans="1:10">
      <c r="A1" s="1" t="s">
        <v>237</v>
      </c>
      <c r="B1" s="2" t="s">
        <v>238</v>
      </c>
      <c r="C1" s="2" t="s">
        <v>239</v>
      </c>
      <c r="D1" s="2" t="s">
        <v>240</v>
      </c>
      <c r="E1" s="2" t="s">
        <v>241</v>
      </c>
      <c r="F1" s="2" t="s">
        <v>242</v>
      </c>
      <c r="G1" s="2" t="s">
        <v>243</v>
      </c>
      <c r="H1" s="2" t="s">
        <v>121</v>
      </c>
      <c r="I1" s="2" t="s">
        <v>244</v>
      </c>
      <c r="J1" s="2" t="s">
        <v>245</v>
      </c>
    </row>
    <row r="2" spans="1:10">
      <c r="A2" s="5" t="s">
        <v>155</v>
      </c>
    </row>
    <row r="3" spans="1:10">
      <c r="A3" s="3" t="s">
        <v>246</v>
      </c>
      <c r="F3" s="9" t="n">
        <v>2.73235</v>
      </c>
    </row>
    <row r="4" spans="1:10">
      <c r="A4" s="3" t="s">
        <v>247</v>
      </c>
      <c r="G4" s="6" t="n">
        <v>155536</v>
      </c>
    </row>
    <row r="5" spans="1:10">
      <c r="A5" s="3" t="s">
        <v>248</v>
      </c>
      <c r="G5" s="4" t="n">
        <v>82985</v>
      </c>
    </row>
    <row r="6" spans="1:10">
      <c r="A6" s="5" t="s">
        <v>249</v>
      </c>
    </row>
    <row r="7" spans="1:10">
      <c r="A7" s="3" t="s">
        <v>62</v>
      </c>
      <c r="G7" s="4" t="n">
        <v>260046</v>
      </c>
      <c r="I7" s="6" t="n">
        <v>194225</v>
      </c>
    </row>
    <row r="8" spans="1:10">
      <c r="A8" s="3" t="s">
        <v>250</v>
      </c>
      <c r="G8" s="4" t="n">
        <v>65821</v>
      </c>
      <c r="H8" s="6" t="n">
        <v>15982</v>
      </c>
    </row>
    <row r="9" spans="1:10">
      <c r="A9" s="3" t="s">
        <v>251</v>
      </c>
      <c r="G9" s="4" t="n">
        <v>63256</v>
      </c>
      <c r="H9" s="6" t="n">
        <v>14972</v>
      </c>
    </row>
    <row r="10" spans="1:10">
      <c r="A10" s="3" t="s">
        <v>252</v>
      </c>
      <c r="G10" s="4" t="n">
        <v>326533</v>
      </c>
    </row>
    <row r="11" spans="1:10">
      <c r="A11" s="3" t="s">
        <v>28</v>
      </c>
    </row>
    <row r="12" spans="1:10">
      <c r="A12" s="5" t="s">
        <v>155</v>
      </c>
    </row>
    <row r="13" spans="1:10">
      <c r="A13" s="3" t="s">
        <v>253</v>
      </c>
      <c r="G13" s="6" t="n">
        <v>48595</v>
      </c>
    </row>
    <row r="14" spans="1:10">
      <c r="A14" s="3" t="s">
        <v>254</v>
      </c>
      <c r="J14" s="4" t="n">
        <v>5546019</v>
      </c>
    </row>
    <row r="15" spans="1:10">
      <c r="A15" s="3" t="s">
        <v>30</v>
      </c>
    </row>
    <row r="16" spans="1:10">
      <c r="A16" s="5" t="s">
        <v>155</v>
      </c>
    </row>
    <row r="17" spans="1:10">
      <c r="A17" s="3" t="s">
        <v>254</v>
      </c>
      <c r="J17" s="4" t="n">
        <v>1070502</v>
      </c>
    </row>
    <row r="18" spans="1:10">
      <c r="A18" s="3" t="s">
        <v>31</v>
      </c>
    </row>
    <row r="19" spans="1:10">
      <c r="A19" s="5" t="s">
        <v>155</v>
      </c>
    </row>
    <row r="20" spans="1:10">
      <c r="A20" s="3" t="s">
        <v>254</v>
      </c>
      <c r="J20" s="4" t="n">
        <v>12995954</v>
      </c>
    </row>
    <row r="21" spans="1:10">
      <c r="A21" s="3" t="s">
        <v>32</v>
      </c>
    </row>
    <row r="22" spans="1:10">
      <c r="A22" s="5" t="s">
        <v>155</v>
      </c>
    </row>
    <row r="23" spans="1:10">
      <c r="A23" s="3" t="s">
        <v>254</v>
      </c>
      <c r="J23" s="4" t="n">
        <v>16057618</v>
      </c>
    </row>
    <row r="24" spans="1:10">
      <c r="A24" s="3" t="s">
        <v>255</v>
      </c>
    </row>
    <row r="25" spans="1:10">
      <c r="A25" s="5" t="s">
        <v>155</v>
      </c>
    </row>
    <row r="26" spans="1:10">
      <c r="A26" s="3" t="s">
        <v>253</v>
      </c>
      <c r="C26" s="6" t="n">
        <v>85000</v>
      </c>
    </row>
    <row r="27" spans="1:10">
      <c r="A27" s="3" t="s">
        <v>256</v>
      </c>
    </row>
    <row r="28" spans="1:10">
      <c r="A28" s="5" t="s">
        <v>155</v>
      </c>
    </row>
    <row r="29" spans="1:10">
      <c r="A29" s="3" t="s">
        <v>257</v>
      </c>
      <c r="E29" s="4" t="n">
        <v>8477777</v>
      </c>
    </row>
    <row r="30" spans="1:10">
      <c r="A30" s="3" t="s">
        <v>258</v>
      </c>
      <c r="E30" s="6" t="n">
        <v>18</v>
      </c>
    </row>
    <row r="31" spans="1:10">
      <c r="A31" s="3" t="s">
        <v>259</v>
      </c>
      <c r="E31" s="6" t="n">
        <v>152600</v>
      </c>
    </row>
    <row r="32" spans="1:10">
      <c r="A32" s="3" t="s">
        <v>260</v>
      </c>
    </row>
    <row r="33" spans="1:10">
      <c r="A33" s="5" t="s">
        <v>155</v>
      </c>
    </row>
    <row r="34" spans="1:10">
      <c r="A34" s="3" t="s">
        <v>253</v>
      </c>
      <c r="B34" s="6" t="n">
        <v>2942</v>
      </c>
    </row>
    <row r="35" spans="1:10">
      <c r="A35" s="3" t="s">
        <v>261</v>
      </c>
    </row>
    <row r="36" spans="1:10">
      <c r="A36" s="5" t="s">
        <v>155</v>
      </c>
    </row>
    <row r="37" spans="1:10">
      <c r="A37" s="3" t="s">
        <v>257</v>
      </c>
      <c r="B37" s="4" t="n">
        <v>161126</v>
      </c>
      <c r="D37" s="4" t="n">
        <v>1006425</v>
      </c>
    </row>
    <row r="38" spans="1:10">
      <c r="A38" s="3" t="s">
        <v>258</v>
      </c>
      <c r="B38" s="8" t="n">
        <v>18.26</v>
      </c>
      <c r="C38" s="8" t="n">
        <v>18.26</v>
      </c>
      <c r="D38" s="6" t="n">
        <v>18</v>
      </c>
    </row>
    <row r="39" spans="1:10">
      <c r="A39" s="3" t="s">
        <v>259</v>
      </c>
      <c r="D39" s="6" t="n">
        <v>18116</v>
      </c>
    </row>
    <row r="40" spans="1:10">
      <c r="A40" s="3" t="s">
        <v>253</v>
      </c>
      <c r="B40" s="6" t="n">
        <v>2942</v>
      </c>
    </row>
    <row r="41" spans="1:10">
      <c r="A41" s="3" t="s">
        <v>262</v>
      </c>
    </row>
    <row r="42" spans="1:10">
      <c r="A42" s="5" t="s">
        <v>155</v>
      </c>
    </row>
    <row r="43" spans="1:10">
      <c r="A43" s="3" t="s">
        <v>253</v>
      </c>
      <c r="C43" s="6" t="n">
        <v>85000</v>
      </c>
    </row>
    <row r="44" spans="1:10">
      <c r="A44" s="3" t="s">
        <v>263</v>
      </c>
    </row>
    <row r="45" spans="1:10">
      <c r="A45" s="5" t="s">
        <v>155</v>
      </c>
    </row>
    <row r="46" spans="1:10">
      <c r="A46" s="3" t="s">
        <v>257</v>
      </c>
      <c r="C46" s="4" t="n">
        <v>2654984</v>
      </c>
    </row>
    <row r="47" spans="1:10">
      <c r="A47" s="3" t="s">
        <v>258</v>
      </c>
      <c r="C47" s="8" t="n">
        <v>18.26</v>
      </c>
    </row>
    <row r="48" spans="1:10">
      <c r="A48" s="3" t="s">
        <v>264</v>
      </c>
    </row>
    <row r="49" spans="1:10">
      <c r="A49" s="5" t="s">
        <v>155</v>
      </c>
    </row>
    <row r="50" spans="1:10">
      <c r="A50" s="3" t="s">
        <v>257</v>
      </c>
      <c r="C50" s="4" t="n">
        <v>2000000</v>
      </c>
    </row>
    <row r="51" spans="1:10">
      <c r="A51" s="3" t="s">
        <v>258</v>
      </c>
      <c r="C51" s="8" t="n">
        <v>18.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5</v>
      </c>
      <c r="B1" s="2" t="s">
        <v>1</v>
      </c>
      <c r="C1" s="2" t="s">
        <v>266</v>
      </c>
    </row>
    <row r="2" spans="1:3">
      <c r="B2" s="2" t="s">
        <v>2</v>
      </c>
      <c r="C2" s="2" t="s">
        <v>34</v>
      </c>
    </row>
    <row r="3" spans="1:3">
      <c r="A3" s="3" t="s">
        <v>267</v>
      </c>
    </row>
    <row r="4" spans="1:3">
      <c r="A4" s="5" t="s">
        <v>268</v>
      </c>
    </row>
    <row r="5" spans="1:3">
      <c r="A5" s="3" t="s">
        <v>269</v>
      </c>
      <c r="B5" s="4" t="n">
        <v>2</v>
      </c>
      <c r="C5" s="4"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43</v>
      </c>
    </row>
    <row r="2" spans="1:2">
      <c r="A2" s="5" t="s">
        <v>42</v>
      </c>
    </row>
    <row r="3" spans="1:2">
      <c r="A3" s="3" t="s">
        <v>271</v>
      </c>
      <c r="B3" s="6" t="n">
        <v>2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66</v>
      </c>
      <c r="B1" s="2" t="s">
        <v>2</v>
      </c>
      <c r="C1" s="2" t="s">
        <v>34</v>
      </c>
    </row>
    <row r="2" spans="1:3">
      <c r="A2" s="3" t="s">
        <v>28</v>
      </c>
    </row>
    <row r="3" spans="1:3">
      <c r="A3" s="3" t="s">
        <v>67</v>
      </c>
      <c r="B3" s="7" t="n">
        <v>0.000273235</v>
      </c>
      <c r="C3" s="7" t="n">
        <v>0.000273235</v>
      </c>
    </row>
    <row r="4" spans="1:3">
      <c r="A4" s="3" t="s">
        <v>68</v>
      </c>
      <c r="B4" s="4" t="n">
        <v>19000408</v>
      </c>
      <c r="C4" s="4" t="n">
        <v>15797220</v>
      </c>
    </row>
    <row r="5" spans="1:3">
      <c r="A5" s="3" t="s">
        <v>69</v>
      </c>
      <c r="B5" s="4" t="n">
        <v>19000408</v>
      </c>
      <c r="C5" s="4" t="n">
        <v>15797220</v>
      </c>
    </row>
    <row r="6" spans="1:3">
      <c r="A6" s="3" t="s">
        <v>30</v>
      </c>
    </row>
    <row r="7" spans="1:3">
      <c r="A7" s="3" t="s">
        <v>67</v>
      </c>
      <c r="B7" s="7" t="n">
        <v>0.000273235</v>
      </c>
      <c r="C7" s="7" t="n">
        <v>0.000273235</v>
      </c>
    </row>
    <row r="8" spans="1:3">
      <c r="A8" s="3" t="s">
        <v>68</v>
      </c>
      <c r="B8" s="4" t="n">
        <v>4638855</v>
      </c>
      <c r="C8" s="4" t="n">
        <v>4638855</v>
      </c>
    </row>
    <row r="9" spans="1:3">
      <c r="A9" s="3" t="s">
        <v>69</v>
      </c>
      <c r="B9" s="4" t="n">
        <v>4638855</v>
      </c>
      <c r="C9" s="4" t="n">
        <v>4638855</v>
      </c>
    </row>
    <row r="10" spans="1:3">
      <c r="A10" s="3" t="s">
        <v>31</v>
      </c>
    </row>
    <row r="11" spans="1:3">
      <c r="A11" s="3" t="s">
        <v>67</v>
      </c>
      <c r="B11" s="7" t="n">
        <v>0.000273235</v>
      </c>
      <c r="C11" s="7" t="n">
        <v>0.000273235</v>
      </c>
    </row>
    <row r="12" spans="1:3">
      <c r="A12" s="3" t="s">
        <v>68</v>
      </c>
      <c r="B12" s="4" t="n">
        <v>14995954</v>
      </c>
      <c r="C12" s="4" t="n">
        <v>12995954</v>
      </c>
    </row>
    <row r="13" spans="1:3">
      <c r="A13" s="3" t="s">
        <v>69</v>
      </c>
      <c r="B13" s="4" t="n">
        <v>14995954</v>
      </c>
      <c r="C13" s="4" t="n">
        <v>12995954</v>
      </c>
    </row>
    <row r="14" spans="1:3">
      <c r="A14" s="3" t="s">
        <v>32</v>
      </c>
    </row>
    <row r="15" spans="1:3">
      <c r="A15" s="3" t="s">
        <v>67</v>
      </c>
      <c r="B15" s="7" t="n">
        <v>0.000273235</v>
      </c>
      <c r="C15" s="7" t="n">
        <v>0.000273235</v>
      </c>
    </row>
    <row r="16" spans="1:3">
      <c r="A16" s="3" t="s">
        <v>68</v>
      </c>
      <c r="B16" s="4" t="n">
        <v>16057618</v>
      </c>
      <c r="C16" s="4" t="n">
        <v>16057618</v>
      </c>
    </row>
    <row r="17" spans="1:3">
      <c r="A17" s="3" t="s">
        <v>69</v>
      </c>
      <c r="B17" s="4" t="n">
        <v>16057618</v>
      </c>
      <c r="C17" s="4" t="n">
        <v>16057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3</v>
      </c>
    </row>
    <row r="2" spans="1:3">
      <c r="A2" s="5" t="s">
        <v>274</v>
      </c>
    </row>
    <row r="3" spans="1:3">
      <c r="A3" s="3" t="s">
        <v>41</v>
      </c>
      <c r="B3" s="6" t="n">
        <v>3347</v>
      </c>
      <c r="C3" s="6" t="n">
        <v>3682</v>
      </c>
    </row>
    <row r="4" spans="1:3">
      <c r="A4" s="3" t="s">
        <v>50</v>
      </c>
      <c r="B4" s="6" t="n">
        <v>3623</v>
      </c>
      <c r="C4" s="6" t="n">
        <v>39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66</v>
      </c>
    </row>
    <row r="2" spans="1:3">
      <c r="B2" s="2" t="s">
        <v>2</v>
      </c>
      <c r="C2" s="2" t="s">
        <v>34</v>
      </c>
    </row>
    <row r="3" spans="1:3">
      <c r="A3" s="5" t="s">
        <v>276</v>
      </c>
    </row>
    <row r="4" spans="1:3">
      <c r="A4" s="3" t="s">
        <v>277</v>
      </c>
      <c r="B4" s="6" t="n">
        <v>0</v>
      </c>
      <c r="C4" s="6" t="n">
        <v>0</v>
      </c>
    </row>
    <row r="5" spans="1:3">
      <c r="A5" s="3" t="s">
        <v>278</v>
      </c>
      <c r="B5" s="4" t="n">
        <v>0</v>
      </c>
      <c r="C5" s="4" t="n">
        <v>0</v>
      </c>
    </row>
    <row r="6" spans="1:3">
      <c r="A6" s="3" t="s">
        <v>279</v>
      </c>
      <c r="B6" s="4" t="n">
        <v>0</v>
      </c>
      <c r="C6" s="4" t="n">
        <v>0</v>
      </c>
    </row>
    <row r="7" spans="1:3">
      <c r="A7" s="3" t="s">
        <v>280</v>
      </c>
      <c r="B7" s="4" t="n">
        <v>0</v>
      </c>
      <c r="C7" s="4" t="n">
        <v>0</v>
      </c>
    </row>
    <row r="8" spans="1:3">
      <c r="A8" s="3" t="s">
        <v>281</v>
      </c>
      <c r="B8" s="4" t="n">
        <v>0</v>
      </c>
      <c r="C8" s="4" t="n">
        <v>0</v>
      </c>
    </row>
    <row r="9" spans="1:3">
      <c r="A9" s="3" t="s">
        <v>282</v>
      </c>
      <c r="B9" s="4" t="n">
        <v>0</v>
      </c>
      <c r="C9" s="4" t="n">
        <v>0</v>
      </c>
    </row>
    <row r="10" spans="1:3">
      <c r="A10" s="3" t="s">
        <v>283</v>
      </c>
    </row>
    <row r="11" spans="1:3">
      <c r="A11" s="5" t="s">
        <v>284</v>
      </c>
    </row>
    <row r="12" spans="1:3">
      <c r="A12" s="3" t="s">
        <v>285</v>
      </c>
      <c r="B12" s="4" t="n">
        <v>243896</v>
      </c>
      <c r="C12" s="4" t="n">
        <v>235332</v>
      </c>
    </row>
    <row r="13" spans="1:3">
      <c r="A13" s="3" t="s">
        <v>286</v>
      </c>
      <c r="B13" s="4" t="n">
        <v>8</v>
      </c>
      <c r="C13" s="4" t="n">
        <v>-4</v>
      </c>
    </row>
    <row r="14" spans="1:3">
      <c r="A14" s="3" t="s">
        <v>287</v>
      </c>
    </row>
    <row r="15" spans="1:3">
      <c r="A15" s="5" t="s">
        <v>284</v>
      </c>
    </row>
    <row r="16" spans="1:3">
      <c r="A16" s="3" t="s">
        <v>284</v>
      </c>
      <c r="B16" s="4" t="n">
        <v>285062</v>
      </c>
      <c r="C16" s="4" t="n">
        <v>280893</v>
      </c>
    </row>
    <row r="17" spans="1:3">
      <c r="A17" s="3" t="s">
        <v>288</v>
      </c>
    </row>
    <row r="18" spans="1:3">
      <c r="A18" s="5" t="s">
        <v>284</v>
      </c>
    </row>
    <row r="19" spans="1:3">
      <c r="A19" s="3" t="s">
        <v>42</v>
      </c>
      <c r="B19" s="4" t="n">
        <v>210</v>
      </c>
      <c r="C19" s="4" t="n">
        <v>210</v>
      </c>
    </row>
    <row r="20" spans="1:3">
      <c r="A20" s="3" t="s">
        <v>289</v>
      </c>
      <c r="B20" s="4" t="n">
        <v>5273</v>
      </c>
      <c r="C20" s="4" t="n">
        <v>29721</v>
      </c>
    </row>
    <row r="21" spans="1:3">
      <c r="A21" s="3" t="s">
        <v>290</v>
      </c>
    </row>
    <row r="22" spans="1:3">
      <c r="A22" s="5" t="s">
        <v>284</v>
      </c>
    </row>
    <row r="23" spans="1:3">
      <c r="A23" s="3" t="s">
        <v>289</v>
      </c>
      <c r="B23" s="4" t="n">
        <v>35675</v>
      </c>
      <c r="C23" s="4" t="n">
        <v>15634</v>
      </c>
    </row>
    <row r="24" spans="1:3">
      <c r="A24" s="3" t="s">
        <v>37</v>
      </c>
      <c r="B24" s="4" t="n">
        <v>243904</v>
      </c>
      <c r="C24" s="4" t="n">
        <v>235328</v>
      </c>
    </row>
    <row r="25" spans="1:3">
      <c r="A25" s="3" t="s">
        <v>291</v>
      </c>
    </row>
    <row r="26" spans="1:3">
      <c r="A26" s="5" t="s">
        <v>284</v>
      </c>
    </row>
    <row r="27" spans="1:3">
      <c r="A27" s="3" t="s">
        <v>284</v>
      </c>
      <c r="B27" s="4" t="n">
        <v>5483</v>
      </c>
      <c r="C27" s="4" t="n">
        <v>29931</v>
      </c>
    </row>
    <row r="28" spans="1:3">
      <c r="A28" s="3" t="s">
        <v>292</v>
      </c>
    </row>
    <row r="29" spans="1:3">
      <c r="A29" s="5" t="s">
        <v>284</v>
      </c>
    </row>
    <row r="30" spans="1:3">
      <c r="A30" s="3" t="s">
        <v>42</v>
      </c>
      <c r="B30" s="4" t="n">
        <v>210</v>
      </c>
      <c r="C30" s="4" t="n">
        <v>210</v>
      </c>
    </row>
    <row r="31" spans="1:3">
      <c r="A31" s="3" t="s">
        <v>289</v>
      </c>
      <c r="B31" s="4" t="n">
        <v>5273</v>
      </c>
      <c r="C31" s="4" t="n">
        <v>29721</v>
      </c>
    </row>
    <row r="32" spans="1:3">
      <c r="A32" s="3" t="s">
        <v>293</v>
      </c>
    </row>
    <row r="33" spans="1:3">
      <c r="A33" s="5" t="s">
        <v>284</v>
      </c>
    </row>
    <row r="34" spans="1:3">
      <c r="A34" s="3" t="s">
        <v>284</v>
      </c>
      <c r="B34" s="4" t="n">
        <v>279579</v>
      </c>
      <c r="C34" s="4" t="n">
        <v>250962</v>
      </c>
    </row>
    <row r="35" spans="1:3">
      <c r="A35" s="3" t="s">
        <v>294</v>
      </c>
    </row>
    <row r="36" spans="1:3">
      <c r="A36" s="5" t="s">
        <v>284</v>
      </c>
    </row>
    <row r="37" spans="1:3">
      <c r="A37" s="3" t="s">
        <v>289</v>
      </c>
      <c r="B37" s="4" t="n">
        <v>35675</v>
      </c>
      <c r="C37" s="4" t="n">
        <v>15634</v>
      </c>
    </row>
    <row r="38" spans="1:3">
      <c r="A38" s="3" t="s">
        <v>37</v>
      </c>
      <c r="B38" s="6" t="n">
        <v>243904</v>
      </c>
      <c r="C38" s="6" t="n">
        <v>235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95</v>
      </c>
      <c r="B1" s="2" t="s">
        <v>1</v>
      </c>
    </row>
    <row r="2" spans="1:4">
      <c r="B2" s="2" t="s">
        <v>2</v>
      </c>
      <c r="C2" s="2" t="s">
        <v>71</v>
      </c>
      <c r="D2" s="2" t="s">
        <v>34</v>
      </c>
    </row>
    <row r="3" spans="1:4">
      <c r="A3" s="5" t="s">
        <v>161</v>
      </c>
    </row>
    <row r="4" spans="1:4">
      <c r="A4" s="3" t="s">
        <v>296</v>
      </c>
      <c r="B4" s="6" t="n">
        <v>6980</v>
      </c>
      <c r="D4" s="6" t="n">
        <v>6675</v>
      </c>
    </row>
    <row r="5" spans="1:4">
      <c r="A5" s="3" t="s">
        <v>297</v>
      </c>
      <c r="B5" s="4" t="n">
        <v>-790</v>
      </c>
      <c r="D5" s="4" t="n">
        <v>-319</v>
      </c>
    </row>
    <row r="6" spans="1:4">
      <c r="A6" s="3" t="s">
        <v>298</v>
      </c>
      <c r="B6" s="4" t="n">
        <v>6190</v>
      </c>
      <c r="D6" s="4" t="n">
        <v>6356</v>
      </c>
    </row>
    <row r="7" spans="1:4">
      <c r="A7" s="3" t="s">
        <v>127</v>
      </c>
      <c r="B7" s="4" t="n">
        <v>471</v>
      </c>
      <c r="C7" s="6" t="n">
        <v>8</v>
      </c>
    </row>
    <row r="8" spans="1:4">
      <c r="A8" s="3" t="s">
        <v>299</v>
      </c>
    </row>
    <row r="9" spans="1:4">
      <c r="A9" s="5" t="s">
        <v>161</v>
      </c>
    </row>
    <row r="10" spans="1:4">
      <c r="A10" s="3" t="s">
        <v>296</v>
      </c>
      <c r="B10" s="4" t="n">
        <v>91</v>
      </c>
      <c r="D10" s="4" t="n">
        <v>91</v>
      </c>
    </row>
    <row r="11" spans="1:4">
      <c r="A11" s="3" t="s">
        <v>300</v>
      </c>
    </row>
    <row r="12" spans="1:4">
      <c r="A12" s="5" t="s">
        <v>161</v>
      </c>
    </row>
    <row r="13" spans="1:4">
      <c r="A13" s="3" t="s">
        <v>296</v>
      </c>
      <c r="B13" s="4" t="n">
        <v>268</v>
      </c>
      <c r="D13" s="4" t="n">
        <v>249</v>
      </c>
    </row>
    <row r="14" spans="1:4">
      <c r="A14" s="3" t="s">
        <v>301</v>
      </c>
    </row>
    <row r="15" spans="1:4">
      <c r="A15" s="5" t="s">
        <v>161</v>
      </c>
    </row>
    <row r="16" spans="1:4">
      <c r="A16" s="3" t="s">
        <v>296</v>
      </c>
      <c r="B16" s="4" t="n">
        <v>3225</v>
      </c>
      <c r="D16" s="4" t="n">
        <v>2676</v>
      </c>
    </row>
    <row r="17" spans="1:4">
      <c r="A17" s="3" t="s">
        <v>302</v>
      </c>
    </row>
    <row r="18" spans="1:4">
      <c r="A18" s="5" t="s">
        <v>161</v>
      </c>
    </row>
    <row r="19" spans="1:4">
      <c r="A19" s="3" t="s">
        <v>296</v>
      </c>
      <c r="B19" s="4" t="n">
        <v>3326</v>
      </c>
      <c r="D19" s="4" t="n">
        <v>3107</v>
      </c>
    </row>
    <row r="20" spans="1:4">
      <c r="A20" s="3" t="s">
        <v>303</v>
      </c>
    </row>
    <row r="21" spans="1:4">
      <c r="A21" s="5" t="s">
        <v>161</v>
      </c>
    </row>
    <row r="22" spans="1:4">
      <c r="A22" s="3" t="s">
        <v>296</v>
      </c>
      <c r="B22" s="6" t="n">
        <v>70</v>
      </c>
      <c r="D22" s="6" t="n">
        <v>5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4"/>
    <col customWidth="1" max="6" min="6" width="21"/>
    <col customWidth="1" max="7" min="7" width="14"/>
    <col customWidth="1" max="8" min="8" width="21"/>
    <col customWidth="1" max="9" min="9" width="17"/>
    <col customWidth="1" max="10" min="10" width="17"/>
    <col customWidth="1" max="11" min="11" width="17"/>
  </cols>
  <sheetData>
    <row r="1" spans="1:11">
      <c r="A1" s="1" t="s">
        <v>304</v>
      </c>
      <c r="B1" s="2" t="s">
        <v>305</v>
      </c>
      <c r="C1" s="2" t="s">
        <v>306</v>
      </c>
      <c r="D1" s="2" t="s">
        <v>307</v>
      </c>
      <c r="E1" s="2" t="s">
        <v>308</v>
      </c>
      <c r="F1" s="2" t="s">
        <v>309</v>
      </c>
      <c r="G1" s="2" t="s">
        <v>2</v>
      </c>
      <c r="H1" s="2" t="s">
        <v>244</v>
      </c>
      <c r="I1" s="2" t="s">
        <v>310</v>
      </c>
      <c r="J1" s="2" t="s">
        <v>311</v>
      </c>
      <c r="K1" s="2" t="s">
        <v>312</v>
      </c>
    </row>
    <row r="2" spans="1:11">
      <c r="A2" s="3" t="s">
        <v>313</v>
      </c>
    </row>
    <row r="3" spans="1:11">
      <c r="A3" s="5" t="s">
        <v>314</v>
      </c>
    </row>
    <row r="4" spans="1:11">
      <c r="A4" s="3" t="s">
        <v>315</v>
      </c>
      <c r="G4" s="3" t="s">
        <v>316</v>
      </c>
    </row>
    <row r="5" spans="1:11">
      <c r="A5" s="3" t="s">
        <v>317</v>
      </c>
    </row>
    <row r="6" spans="1:11">
      <c r="A6" s="5" t="s">
        <v>314</v>
      </c>
    </row>
    <row r="7" spans="1:11">
      <c r="A7" s="3" t="s">
        <v>318</v>
      </c>
      <c r="K7" s="4" t="n">
        <v>10800</v>
      </c>
    </row>
    <row r="8" spans="1:11">
      <c r="A8" s="3" t="s">
        <v>319</v>
      </c>
      <c r="F8" s="6" t="n">
        <v>27</v>
      </c>
    </row>
    <row r="9" spans="1:11">
      <c r="A9" s="3" t="s">
        <v>320</v>
      </c>
    </row>
    <row r="10" spans="1:11">
      <c r="A10" s="5" t="s">
        <v>314</v>
      </c>
    </row>
    <row r="11" spans="1:11">
      <c r="A11" s="3" t="s">
        <v>318</v>
      </c>
      <c r="I11" s="4" t="n">
        <v>55924</v>
      </c>
      <c r="J11" s="4" t="n">
        <v>27244</v>
      </c>
    </row>
    <row r="12" spans="1:11">
      <c r="A12" s="3" t="s">
        <v>321</v>
      </c>
      <c r="B12" s="6" t="n">
        <v>138</v>
      </c>
      <c r="C12" s="6" t="n">
        <v>110</v>
      </c>
      <c r="D12" s="6" t="n">
        <v>101</v>
      </c>
      <c r="H12" s="6" t="n">
        <v>73</v>
      </c>
    </row>
    <row r="13" spans="1:11">
      <c r="A13" s="3" t="s">
        <v>322</v>
      </c>
    </row>
    <row r="14" spans="1:11">
      <c r="A14" s="5" t="s">
        <v>314</v>
      </c>
    </row>
    <row r="15" spans="1:11">
      <c r="A15" s="3" t="s">
        <v>318</v>
      </c>
      <c r="E15" s="4" t="n">
        <v>4400</v>
      </c>
    </row>
    <row r="16" spans="1:11">
      <c r="A16" s="3" t="s">
        <v>321</v>
      </c>
      <c r="E16" s="6" t="n">
        <v>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3</v>
      </c>
      <c r="B1" s="2" t="s">
        <v>1</v>
      </c>
    </row>
    <row r="2" spans="1:4">
      <c r="B2" s="2" t="s">
        <v>2</v>
      </c>
      <c r="C2" s="2" t="s">
        <v>273</v>
      </c>
      <c r="D2" s="2" t="s">
        <v>34</v>
      </c>
    </row>
    <row r="3" spans="1:4">
      <c r="A3" s="5" t="s">
        <v>324</v>
      </c>
    </row>
    <row r="4" spans="1:4">
      <c r="A4" s="3" t="s">
        <v>325</v>
      </c>
      <c r="B4" s="6" t="n">
        <v>401</v>
      </c>
    </row>
    <row r="5" spans="1:4">
      <c r="A5" s="3" t="s">
        <v>326</v>
      </c>
      <c r="B5" s="6" t="n">
        <v>22</v>
      </c>
    </row>
    <row r="6" spans="1:4">
      <c r="A6" s="3" t="s">
        <v>327</v>
      </c>
      <c r="B6" s="3" t="s">
        <v>328</v>
      </c>
    </row>
    <row r="7" spans="1:4">
      <c r="A7" s="3" t="s">
        <v>329</v>
      </c>
      <c r="B7" s="3" t="s">
        <v>330</v>
      </c>
    </row>
    <row r="8" spans="1:4">
      <c r="A8" s="5" t="s">
        <v>331</v>
      </c>
    </row>
    <row r="9" spans="1:4">
      <c r="A9" s="3" t="s">
        <v>25</v>
      </c>
      <c r="B9" s="6" t="n">
        <v>1137</v>
      </c>
    </row>
    <row r="10" spans="1:4">
      <c r="A10" s="3" t="s">
        <v>332</v>
      </c>
      <c r="B10" s="4" t="n">
        <v>1821</v>
      </c>
    </row>
    <row r="11" spans="1:4">
      <c r="A11" s="3" t="s">
        <v>333</v>
      </c>
      <c r="B11" s="4" t="n">
        <v>972</v>
      </c>
    </row>
    <row r="12" spans="1:4">
      <c r="A12" s="3" t="s">
        <v>334</v>
      </c>
      <c r="B12" s="4" t="n">
        <v>3930</v>
      </c>
    </row>
    <row r="13" spans="1:4">
      <c r="A13" s="3" t="s">
        <v>335</v>
      </c>
      <c r="B13" s="4" t="n">
        <v>-307</v>
      </c>
    </row>
    <row r="14" spans="1:4">
      <c r="A14" s="3" t="s">
        <v>336</v>
      </c>
      <c r="B14" s="6" t="n">
        <v>3623</v>
      </c>
      <c r="C14" s="6" t="n">
        <v>3917</v>
      </c>
    </row>
    <row r="15" spans="1:4">
      <c r="A15" s="5" t="s">
        <v>337</v>
      </c>
    </row>
    <row r="16" spans="1:4">
      <c r="A16" s="3" t="s">
        <v>25</v>
      </c>
      <c r="D16" s="6" t="n">
        <v>1394</v>
      </c>
    </row>
    <row r="17" spans="1:4">
      <c r="A17" s="3" t="s">
        <v>332</v>
      </c>
      <c r="D17" s="4" t="n">
        <v>1821</v>
      </c>
    </row>
    <row r="18" spans="1:4">
      <c r="A18" s="3" t="s">
        <v>333</v>
      </c>
      <c r="D18" s="4" t="n">
        <v>972</v>
      </c>
    </row>
    <row r="19" spans="1:4">
      <c r="A19" s="3" t="s">
        <v>334</v>
      </c>
      <c r="D19" s="6" t="n">
        <v>4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8</v>
      </c>
      <c r="B1" s="2" t="s">
        <v>2</v>
      </c>
      <c r="C1" s="2" t="s">
        <v>34</v>
      </c>
    </row>
    <row r="2" spans="1:3">
      <c r="A2" s="5" t="s">
        <v>165</v>
      </c>
    </row>
    <row r="3" spans="1:3">
      <c r="A3" s="3" t="s">
        <v>339</v>
      </c>
      <c r="B3" s="6" t="n">
        <v>2910</v>
      </c>
      <c r="C3" s="6" t="n">
        <v>5678</v>
      </c>
    </row>
    <row r="4" spans="1:3">
      <c r="A4" s="3" t="s">
        <v>340</v>
      </c>
      <c r="B4" s="4" t="n">
        <v>11490</v>
      </c>
      <c r="C4" s="4" t="n">
        <v>9656</v>
      </c>
    </row>
    <row r="5" spans="1:3">
      <c r="A5" s="3" t="s">
        <v>341</v>
      </c>
      <c r="B5" s="4" t="n">
        <v>1218</v>
      </c>
      <c r="C5" s="4" t="n">
        <v>994</v>
      </c>
    </row>
    <row r="6" spans="1:3">
      <c r="A6" s="3" t="s">
        <v>342</v>
      </c>
      <c r="C6" s="4" t="n">
        <v>90</v>
      </c>
    </row>
    <row r="7" spans="1:3">
      <c r="A7" s="3" t="s">
        <v>48</v>
      </c>
      <c r="B7" s="6" t="n">
        <v>15618</v>
      </c>
      <c r="C7" s="6" t="n">
        <v>164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6"/>
    <col customWidth="1" max="2" min="2" width="29"/>
    <col customWidth="1" max="3" min="3" width="37"/>
    <col customWidth="1" max="4" min="4" width="37"/>
    <col customWidth="1" max="5" min="5" width="37"/>
    <col customWidth="1" max="6" min="6" width="37"/>
    <col customWidth="1" max="7" min="7" width="39"/>
    <col customWidth="1" max="8" min="8" width="21"/>
    <col customWidth="1" max="9" min="9" width="21"/>
    <col customWidth="1" max="10" min="10" width="45"/>
    <col customWidth="1" max="11" min="11" width="21"/>
  </cols>
  <sheetData>
    <row r="1" spans="1:11">
      <c r="A1" s="1" t="s">
        <v>343</v>
      </c>
      <c r="B1" s="2" t="s">
        <v>344</v>
      </c>
      <c r="G1" s="2" t="s">
        <v>1</v>
      </c>
      <c r="I1" s="2" t="s">
        <v>266</v>
      </c>
    </row>
    <row r="2" spans="1:11">
      <c r="B2" s="2" t="s">
        <v>345</v>
      </c>
      <c r="C2" s="2" t="s">
        <v>346</v>
      </c>
      <c r="D2" s="2" t="s">
        <v>347</v>
      </c>
      <c r="E2" s="2" t="s">
        <v>348</v>
      </c>
      <c r="F2" s="2" t="s">
        <v>349</v>
      </c>
      <c r="G2" s="2" t="s">
        <v>350</v>
      </c>
      <c r="H2" s="2" t="s">
        <v>121</v>
      </c>
      <c r="I2" s="2" t="s">
        <v>244</v>
      </c>
      <c r="J2" s="2" t="s">
        <v>351</v>
      </c>
      <c r="K2" s="2" t="s">
        <v>352</v>
      </c>
    </row>
    <row r="3" spans="1:11">
      <c r="A3" s="5" t="s">
        <v>167</v>
      </c>
    </row>
    <row r="4" spans="1:11">
      <c r="A4" s="3" t="s">
        <v>353</v>
      </c>
      <c r="G4" s="4" t="n">
        <v>0</v>
      </c>
    </row>
    <row r="5" spans="1:11">
      <c r="A5" s="3" t="s">
        <v>354</v>
      </c>
      <c r="G5" s="4" t="n">
        <v>0</v>
      </c>
    </row>
    <row r="6" spans="1:11">
      <c r="A6" s="3" t="s">
        <v>355</v>
      </c>
      <c r="G6" s="6" t="n">
        <v>100</v>
      </c>
      <c r="H6" s="6" t="n">
        <v>29</v>
      </c>
    </row>
    <row r="7" spans="1:11">
      <c r="A7" s="3" t="s">
        <v>356</v>
      </c>
      <c r="G7" s="6" t="n">
        <v>0</v>
      </c>
      <c r="I7" s="6" t="n">
        <v>0</v>
      </c>
      <c r="J7" s="6" t="n">
        <v>0</v>
      </c>
      <c r="K7" s="6" t="n">
        <v>0</v>
      </c>
    </row>
    <row r="8" spans="1:11">
      <c r="A8" s="3" t="s">
        <v>89</v>
      </c>
    </row>
    <row r="9" spans="1:11">
      <c r="A9" s="5" t="s">
        <v>167</v>
      </c>
    </row>
    <row r="10" spans="1:11">
      <c r="A10" s="3" t="s">
        <v>353</v>
      </c>
      <c r="C10" s="4" t="n">
        <v>35670093</v>
      </c>
      <c r="G10" s="4" t="n">
        <v>0</v>
      </c>
      <c r="J10" s="4" t="n">
        <v>22885492</v>
      </c>
    </row>
    <row r="11" spans="1:11">
      <c r="A11" s="3" t="s">
        <v>354</v>
      </c>
      <c r="G11" s="4" t="n">
        <v>0</v>
      </c>
    </row>
    <row r="12" spans="1:11">
      <c r="A12" s="3" t="s">
        <v>357</v>
      </c>
      <c r="C12" s="7" t="n">
        <v>0.000273235</v>
      </c>
      <c r="J12" s="7" t="n">
        <v>0.000273235</v>
      </c>
    </row>
    <row r="13" spans="1:11">
      <c r="A13" s="3" t="s">
        <v>358</v>
      </c>
      <c r="G13" s="4" t="n">
        <v>2</v>
      </c>
      <c r="J13" s="4" t="n">
        <v>2</v>
      </c>
    </row>
    <row r="14" spans="1:11">
      <c r="A14" s="3" t="s">
        <v>359</v>
      </c>
    </row>
    <row r="15" spans="1:11">
      <c r="A15" s="5" t="s">
        <v>167</v>
      </c>
    </row>
    <row r="16" spans="1:11">
      <c r="A16" s="3" t="s">
        <v>353</v>
      </c>
      <c r="J16" s="4" t="n">
        <v>17128120</v>
      </c>
    </row>
    <row r="17" spans="1:11">
      <c r="A17" s="3" t="s">
        <v>354</v>
      </c>
      <c r="E17" s="4" t="n">
        <v>9099311</v>
      </c>
      <c r="F17" s="4" t="n">
        <v>8028809</v>
      </c>
    </row>
    <row r="18" spans="1:11">
      <c r="A18" s="3" t="s">
        <v>360</v>
      </c>
      <c r="E18" s="10" t="n">
        <v>4.6707</v>
      </c>
      <c r="F18" s="10" t="n">
        <v>4.6707</v>
      </c>
    </row>
    <row r="19" spans="1:11">
      <c r="A19" s="3" t="s">
        <v>361</v>
      </c>
      <c r="E19" s="6" t="n">
        <v>42499</v>
      </c>
      <c r="F19" s="6" t="n">
        <v>37398</v>
      </c>
    </row>
    <row r="20" spans="1:11">
      <c r="A20" s="3" t="s">
        <v>355</v>
      </c>
      <c r="E20" s="6" t="n">
        <v>1</v>
      </c>
      <c r="F20" s="6" t="n">
        <v>102</v>
      </c>
    </row>
    <row r="21" spans="1:11">
      <c r="A21" s="3" t="s">
        <v>362</v>
      </c>
      <c r="G21" s="4" t="n">
        <v>10</v>
      </c>
    </row>
    <row r="22" spans="1:11">
      <c r="A22" s="3" t="s">
        <v>363</v>
      </c>
      <c r="B22" s="10" t="n">
        <v>4.6707</v>
      </c>
    </row>
    <row r="23" spans="1:11">
      <c r="A23" s="3" t="s">
        <v>364</v>
      </c>
      <c r="B23" s="4" t="n">
        <v>1</v>
      </c>
    </row>
    <row r="24" spans="1:11">
      <c r="A24" s="3" t="s">
        <v>365</v>
      </c>
    </row>
    <row r="25" spans="1:11">
      <c r="A25" s="5" t="s">
        <v>167</v>
      </c>
    </row>
    <row r="26" spans="1:11">
      <c r="A26" s="3" t="s">
        <v>353</v>
      </c>
      <c r="J26" s="4" t="n">
        <v>5757372</v>
      </c>
    </row>
    <row r="27" spans="1:11">
      <c r="A27" s="3" t="s">
        <v>354</v>
      </c>
      <c r="D27" s="4" t="n">
        <v>5757372</v>
      </c>
    </row>
    <row r="28" spans="1:11">
      <c r="A28" s="3" t="s">
        <v>360</v>
      </c>
      <c r="D28" s="10" t="n">
        <v>6.9475</v>
      </c>
    </row>
    <row r="29" spans="1:11">
      <c r="A29" s="3" t="s">
        <v>361</v>
      </c>
      <c r="D29" s="6" t="n">
        <v>39873</v>
      </c>
    </row>
    <row r="30" spans="1:11">
      <c r="A30" s="3" t="s">
        <v>355</v>
      </c>
      <c r="D30" s="6" t="n">
        <v>127</v>
      </c>
    </row>
    <row r="31" spans="1:11">
      <c r="A31" s="3" t="s">
        <v>366</v>
      </c>
      <c r="G31" s="4" t="n">
        <v>1</v>
      </c>
    </row>
    <row r="32" spans="1:11">
      <c r="A32" s="3" t="s">
        <v>363</v>
      </c>
      <c r="B32" s="10" t="n">
        <v>6.9475</v>
      </c>
    </row>
    <row r="33" spans="1:11">
      <c r="A33" s="3" t="s">
        <v>367</v>
      </c>
      <c r="B33" s="4" t="n">
        <v>1</v>
      </c>
    </row>
    <row r="34" spans="1:11">
      <c r="A34" s="3" t="s">
        <v>122</v>
      </c>
    </row>
    <row r="35" spans="1:11">
      <c r="A35" s="5" t="s">
        <v>167</v>
      </c>
    </row>
    <row r="36" spans="1:11">
      <c r="A36" s="3" t="s">
        <v>353</v>
      </c>
      <c r="C36" s="4" t="n">
        <v>12784601</v>
      </c>
    </row>
    <row r="37" spans="1:11">
      <c r="A37" s="3" t="s">
        <v>354</v>
      </c>
      <c r="C37" s="4" t="n">
        <v>12784601</v>
      </c>
    </row>
    <row r="38" spans="1:11">
      <c r="A38" s="3" t="s">
        <v>360</v>
      </c>
      <c r="C38" s="10" t="n">
        <v>15.6438</v>
      </c>
    </row>
    <row r="39" spans="1:11">
      <c r="A39" s="3" t="s">
        <v>361</v>
      </c>
      <c r="C39" s="6" t="n">
        <v>190822</v>
      </c>
    </row>
    <row r="40" spans="1:11">
      <c r="A40" s="3" t="s">
        <v>355</v>
      </c>
      <c r="C40" s="6" t="n">
        <v>9178</v>
      </c>
    </row>
    <row r="41" spans="1:11">
      <c r="A41" s="3" t="s">
        <v>363</v>
      </c>
      <c r="B41" s="10" t="n">
        <v>15.6438</v>
      </c>
    </row>
    <row r="42" spans="1:11">
      <c r="A42" s="3" t="s">
        <v>367</v>
      </c>
      <c r="B42" s="4" t="n">
        <v>1</v>
      </c>
    </row>
    <row r="43" spans="1:11">
      <c r="A43" s="3" t="s">
        <v>368</v>
      </c>
    </row>
    <row r="44" spans="1:11">
      <c r="A44" s="5" t="s">
        <v>167</v>
      </c>
    </row>
    <row r="45" spans="1:11">
      <c r="A45" s="3" t="s">
        <v>358</v>
      </c>
      <c r="G45" s="4" t="n">
        <v>1</v>
      </c>
      <c r="J45" s="4" t="n">
        <v>1</v>
      </c>
    </row>
    <row r="46" spans="1:11">
      <c r="A46" s="3" t="s">
        <v>28</v>
      </c>
    </row>
    <row r="47" spans="1:11">
      <c r="A47" s="5" t="s">
        <v>167</v>
      </c>
    </row>
    <row r="48" spans="1:11">
      <c r="A48" s="3" t="s">
        <v>369</v>
      </c>
      <c r="B48" s="4" t="n">
        <v>5546019</v>
      </c>
    </row>
    <row r="49" spans="1:11">
      <c r="A49" s="3" t="s">
        <v>30</v>
      </c>
    </row>
    <row r="50" spans="1:11">
      <c r="A50" s="5" t="s">
        <v>167</v>
      </c>
    </row>
    <row r="51" spans="1:11">
      <c r="A51" s="3" t="s">
        <v>369</v>
      </c>
      <c r="B51" s="4" t="n">
        <v>1070502</v>
      </c>
    </row>
    <row r="52" spans="1:11">
      <c r="A52" s="3" t="s">
        <v>31</v>
      </c>
    </row>
    <row r="53" spans="1:11">
      <c r="A53" s="5" t="s">
        <v>167</v>
      </c>
    </row>
    <row r="54" spans="1:11">
      <c r="A54" s="3" t="s">
        <v>369</v>
      </c>
      <c r="B54" s="4" t="n">
        <v>12995954</v>
      </c>
    </row>
    <row r="55" spans="1:11">
      <c r="A55" s="3" t="s">
        <v>32</v>
      </c>
    </row>
    <row r="56" spans="1:11">
      <c r="A56" s="5" t="s">
        <v>167</v>
      </c>
    </row>
    <row r="57" spans="1:11">
      <c r="A57" s="3" t="s">
        <v>369</v>
      </c>
      <c r="B57" s="4" t="n">
        <v>16057618</v>
      </c>
    </row>
    <row r="58" spans="1:11">
      <c r="A58" s="3" t="s">
        <v>370</v>
      </c>
    </row>
    <row r="59" spans="1:11">
      <c r="A59" s="5" t="s">
        <v>167</v>
      </c>
    </row>
    <row r="60" spans="1:11">
      <c r="A60" s="3" t="s">
        <v>371</v>
      </c>
      <c r="G60" s="6" t="n">
        <v>100000</v>
      </c>
    </row>
  </sheetData>
  <mergeCells count="4">
    <mergeCell ref="A1:A2"/>
    <mergeCell ref="B1:F1"/>
    <mergeCell ref="G1:H1"/>
    <mergeCell ref="I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31"/>
    <col customWidth="1" max="7" min="7" width="49"/>
    <col customWidth="1" max="8" min="8" width="24"/>
    <col customWidth="1" max="9" min="9" width="29"/>
    <col customWidth="1" max="10" min="10" width="20"/>
    <col customWidth="1" max="11" min="11" width="38"/>
  </cols>
  <sheetData>
    <row r="1" spans="1:11">
      <c r="A1" s="1" t="s">
        <v>372</v>
      </c>
      <c r="B1" s="2" t="s">
        <v>238</v>
      </c>
      <c r="C1" s="2" t="s">
        <v>239</v>
      </c>
      <c r="D1" s="2" t="s">
        <v>240</v>
      </c>
      <c r="E1" s="2" t="s">
        <v>241</v>
      </c>
      <c r="F1" s="2" t="s">
        <v>373</v>
      </c>
      <c r="G1" s="2" t="s">
        <v>374</v>
      </c>
      <c r="H1" s="2" t="s">
        <v>375</v>
      </c>
      <c r="I1" s="2" t="s">
        <v>345</v>
      </c>
      <c r="J1" s="2" t="s">
        <v>376</v>
      </c>
      <c r="K1" s="2" t="s">
        <v>377</v>
      </c>
    </row>
    <row r="2" spans="1:11">
      <c r="A2" s="5" t="s">
        <v>155</v>
      </c>
    </row>
    <row r="3" spans="1:11">
      <c r="A3" s="3" t="s">
        <v>378</v>
      </c>
      <c r="I3" s="4" t="n">
        <v>200000000</v>
      </c>
      <c r="J3" s="4" t="n">
        <v>44746463</v>
      </c>
      <c r="K3" s="4" t="n">
        <v>43918239</v>
      </c>
    </row>
    <row r="4" spans="1:11">
      <c r="A4" s="3" t="s">
        <v>379</v>
      </c>
      <c r="I4" s="7" t="n">
        <v>0.000273235</v>
      </c>
      <c r="K4" s="7" t="n">
        <v>0.000273235</v>
      </c>
    </row>
    <row r="5" spans="1:11">
      <c r="A5" s="3" t="s">
        <v>380</v>
      </c>
      <c r="K5" s="4" t="n">
        <v>11956456</v>
      </c>
    </row>
    <row r="6" spans="1:11">
      <c r="A6" s="3" t="s">
        <v>381</v>
      </c>
      <c r="G6" s="6" t="n">
        <v>155536</v>
      </c>
    </row>
    <row r="7" spans="1:11">
      <c r="A7" s="3" t="s">
        <v>382</v>
      </c>
      <c r="I7" s="4" t="n">
        <v>54647000</v>
      </c>
    </row>
    <row r="8" spans="1:11">
      <c r="A8" s="3" t="s">
        <v>353</v>
      </c>
      <c r="G8" s="4" t="n">
        <v>0</v>
      </c>
    </row>
    <row r="9" spans="1:11">
      <c r="A9" s="3" t="s">
        <v>354</v>
      </c>
      <c r="G9" s="4" t="n">
        <v>0</v>
      </c>
    </row>
    <row r="10" spans="1:11">
      <c r="A10" s="3" t="s">
        <v>383</v>
      </c>
      <c r="G10" s="6" t="n">
        <v>0</v>
      </c>
    </row>
    <row r="11" spans="1:11">
      <c r="A11" s="3" t="s">
        <v>384</v>
      </c>
      <c r="G11" s="4" t="n">
        <v>0</v>
      </c>
    </row>
    <row r="12" spans="1:11">
      <c r="A12" s="3" t="s">
        <v>385</v>
      </c>
      <c r="G12" s="4" t="n">
        <v>0</v>
      </c>
    </row>
    <row r="13" spans="1:11">
      <c r="A13" s="3" t="s">
        <v>386</v>
      </c>
      <c r="G13" s="6" t="n">
        <v>0</v>
      </c>
    </row>
    <row r="14" spans="1:11">
      <c r="A14" s="3" t="s">
        <v>368</v>
      </c>
    </row>
    <row r="15" spans="1:11">
      <c r="A15" s="5" t="s">
        <v>155</v>
      </c>
    </row>
    <row r="16" spans="1:11">
      <c r="A16" s="3" t="s">
        <v>358</v>
      </c>
      <c r="G16" s="4" t="n">
        <v>1</v>
      </c>
      <c r="K16" s="4" t="n">
        <v>1</v>
      </c>
    </row>
    <row r="17" spans="1:11">
      <c r="A17" s="3" t="s">
        <v>28</v>
      </c>
    </row>
    <row r="18" spans="1:11">
      <c r="A18" s="5" t="s">
        <v>155</v>
      </c>
    </row>
    <row r="19" spans="1:11">
      <c r="A19" s="3" t="s">
        <v>378</v>
      </c>
      <c r="J19" s="4" t="n">
        <v>5507938</v>
      </c>
      <c r="K19" s="4" t="n">
        <v>5507938</v>
      </c>
    </row>
    <row r="20" spans="1:11">
      <c r="A20" s="3" t="s">
        <v>379</v>
      </c>
      <c r="G20" s="7" t="n">
        <v>0.000273235</v>
      </c>
      <c r="H20" s="7" t="n">
        <v>0.000273235</v>
      </c>
    </row>
    <row r="21" spans="1:11">
      <c r="A21" s="3" t="s">
        <v>387</v>
      </c>
      <c r="G21" s="6" t="n">
        <v>48595</v>
      </c>
    </row>
    <row r="22" spans="1:11">
      <c r="A22" s="3" t="s">
        <v>369</v>
      </c>
      <c r="I22" s="4" t="n">
        <v>5546019</v>
      </c>
    </row>
    <row r="23" spans="1:11">
      <c r="A23" s="3" t="s">
        <v>388</v>
      </c>
      <c r="G23" s="4" t="n">
        <v>1</v>
      </c>
    </row>
    <row r="24" spans="1:11">
      <c r="A24" s="3" t="s">
        <v>30</v>
      </c>
    </row>
    <row r="25" spans="1:11">
      <c r="A25" s="5" t="s">
        <v>155</v>
      </c>
    </row>
    <row r="26" spans="1:11">
      <c r="A26" s="3" t="s">
        <v>378</v>
      </c>
      <c r="J26" s="4" t="n">
        <v>3568353</v>
      </c>
      <c r="K26" s="4" t="n">
        <v>3568353</v>
      </c>
    </row>
    <row r="27" spans="1:11">
      <c r="A27" s="3" t="s">
        <v>379</v>
      </c>
      <c r="G27" s="7" t="n">
        <v>0.000273235</v>
      </c>
      <c r="H27" s="11" t="n">
        <v>0.000273235</v>
      </c>
    </row>
    <row r="28" spans="1:11">
      <c r="A28" s="3" t="s">
        <v>369</v>
      </c>
      <c r="I28" s="4" t="n">
        <v>1070502</v>
      </c>
    </row>
    <row r="29" spans="1:11">
      <c r="A29" s="3" t="s">
        <v>388</v>
      </c>
      <c r="G29" s="4" t="n">
        <v>10</v>
      </c>
    </row>
    <row r="30" spans="1:11">
      <c r="A30" s="3" t="s">
        <v>367</v>
      </c>
      <c r="G30" s="4" t="n">
        <v>1</v>
      </c>
    </row>
    <row r="31" spans="1:11">
      <c r="A31" s="3" t="s">
        <v>389</v>
      </c>
      <c r="G31" s="4" t="n">
        <v>1</v>
      </c>
    </row>
    <row r="32" spans="1:11">
      <c r="A32" s="3" t="s">
        <v>255</v>
      </c>
    </row>
    <row r="33" spans="1:11">
      <c r="A33" s="5" t="s">
        <v>155</v>
      </c>
    </row>
    <row r="34" spans="1:11">
      <c r="A34" s="3" t="s">
        <v>387</v>
      </c>
      <c r="C34" s="6" t="n">
        <v>85000</v>
      </c>
    </row>
    <row r="35" spans="1:11">
      <c r="A35" s="3" t="s">
        <v>31</v>
      </c>
    </row>
    <row r="36" spans="1:11">
      <c r="A36" s="5" t="s">
        <v>155</v>
      </c>
    </row>
    <row r="37" spans="1:11">
      <c r="A37" s="3" t="s">
        <v>378</v>
      </c>
      <c r="K37" s="4" t="n">
        <v>0</v>
      </c>
    </row>
    <row r="38" spans="1:11">
      <c r="A38" s="3" t="s">
        <v>379</v>
      </c>
      <c r="G38" s="7" t="n">
        <v>0.000273235</v>
      </c>
      <c r="H38" s="11" t="n">
        <v>0.000273235</v>
      </c>
    </row>
    <row r="39" spans="1:11">
      <c r="A39" s="3" t="s">
        <v>369</v>
      </c>
      <c r="I39" s="4" t="n">
        <v>12995954</v>
      </c>
    </row>
    <row r="40" spans="1:11">
      <c r="A40" s="3" t="s">
        <v>388</v>
      </c>
      <c r="G40" s="4" t="n">
        <v>0</v>
      </c>
    </row>
    <row r="41" spans="1:11">
      <c r="A41" s="3" t="s">
        <v>367</v>
      </c>
      <c r="G41" s="4" t="n">
        <v>1</v>
      </c>
    </row>
    <row r="42" spans="1:11">
      <c r="A42" s="3" t="s">
        <v>32</v>
      </c>
    </row>
    <row r="43" spans="1:11">
      <c r="A43" s="5" t="s">
        <v>155</v>
      </c>
    </row>
    <row r="44" spans="1:11">
      <c r="A44" s="3" t="s">
        <v>378</v>
      </c>
      <c r="K44" s="4" t="n">
        <v>0</v>
      </c>
    </row>
    <row r="45" spans="1:11">
      <c r="A45" s="3" t="s">
        <v>379</v>
      </c>
      <c r="G45" s="7" t="n">
        <v>0.000273235</v>
      </c>
      <c r="H45" s="7" t="n">
        <v>0.000273235</v>
      </c>
    </row>
    <row r="46" spans="1:11">
      <c r="A46" s="3" t="s">
        <v>369</v>
      </c>
      <c r="I46" s="4" t="n">
        <v>16057618</v>
      </c>
    </row>
    <row r="47" spans="1:11">
      <c r="A47" s="3" t="s">
        <v>388</v>
      </c>
      <c r="G47" s="4" t="n">
        <v>0</v>
      </c>
    </row>
    <row r="48" spans="1:11">
      <c r="A48" s="3" t="s">
        <v>367</v>
      </c>
      <c r="G48" s="4" t="n">
        <v>1</v>
      </c>
    </row>
    <row r="49" spans="1:11">
      <c r="A49" s="3" t="s">
        <v>364</v>
      </c>
      <c r="G49" s="4" t="n">
        <v>1</v>
      </c>
    </row>
    <row r="50" spans="1:11">
      <c r="A50" s="3" t="s">
        <v>89</v>
      </c>
    </row>
    <row r="51" spans="1:11">
      <c r="A51" s="5" t="s">
        <v>155</v>
      </c>
    </row>
    <row r="52" spans="1:11">
      <c r="A52" s="3" t="s">
        <v>353</v>
      </c>
      <c r="G52" s="4" t="n">
        <v>0</v>
      </c>
      <c r="J52" s="4" t="n">
        <v>35670093</v>
      </c>
      <c r="K52" s="4" t="n">
        <v>22885492</v>
      </c>
    </row>
    <row r="53" spans="1:11">
      <c r="A53" s="3" t="s">
        <v>354</v>
      </c>
      <c r="G53" s="4" t="n">
        <v>0</v>
      </c>
    </row>
    <row r="54" spans="1:11">
      <c r="A54" s="3" t="s">
        <v>358</v>
      </c>
      <c r="G54" s="4" t="n">
        <v>2</v>
      </c>
      <c r="K54" s="4" t="n">
        <v>2</v>
      </c>
    </row>
    <row r="55" spans="1:11">
      <c r="A55" s="3" t="s">
        <v>256</v>
      </c>
    </row>
    <row r="56" spans="1:11">
      <c r="A56" s="5" t="s">
        <v>155</v>
      </c>
    </row>
    <row r="57" spans="1:11">
      <c r="A57" s="3" t="s">
        <v>390</v>
      </c>
      <c r="E57" s="4" t="n">
        <v>8477777</v>
      </c>
    </row>
    <row r="58" spans="1:11">
      <c r="A58" s="3" t="s">
        <v>258</v>
      </c>
      <c r="E58" s="6" t="n">
        <v>18</v>
      </c>
    </row>
    <row r="59" spans="1:11">
      <c r="A59" s="3" t="s">
        <v>371</v>
      </c>
      <c r="E59" s="6" t="n">
        <v>152600</v>
      </c>
    </row>
    <row r="60" spans="1:11">
      <c r="A60" s="3" t="s">
        <v>260</v>
      </c>
    </row>
    <row r="61" spans="1:11">
      <c r="A61" s="5" t="s">
        <v>155</v>
      </c>
    </row>
    <row r="62" spans="1:11">
      <c r="A62" s="3" t="s">
        <v>387</v>
      </c>
      <c r="B62" s="6" t="n">
        <v>2942</v>
      </c>
    </row>
    <row r="63" spans="1:11">
      <c r="A63" s="3" t="s">
        <v>261</v>
      </c>
    </row>
    <row r="64" spans="1:11">
      <c r="A64" s="5" t="s">
        <v>155</v>
      </c>
    </row>
    <row r="65" spans="1:11">
      <c r="A65" s="3" t="s">
        <v>390</v>
      </c>
      <c r="B65" s="4" t="n">
        <v>161126</v>
      </c>
      <c r="D65" s="4" t="n">
        <v>1006425</v>
      </c>
    </row>
    <row r="66" spans="1:11">
      <c r="A66" s="3" t="s">
        <v>258</v>
      </c>
      <c r="B66" s="8" t="n">
        <v>18.26</v>
      </c>
      <c r="C66" s="8" t="n">
        <v>18.26</v>
      </c>
      <c r="D66" s="6" t="n">
        <v>18</v>
      </c>
      <c r="F66" s="8" t="n">
        <v>18.26</v>
      </c>
    </row>
    <row r="67" spans="1:11">
      <c r="A67" s="3" t="s">
        <v>371</v>
      </c>
      <c r="D67" s="6" t="n">
        <v>18116</v>
      </c>
    </row>
    <row r="68" spans="1:11">
      <c r="A68" s="3" t="s">
        <v>387</v>
      </c>
      <c r="B68" s="6" t="n">
        <v>2942</v>
      </c>
    </row>
    <row r="69" spans="1:11">
      <c r="A69" s="3" t="s">
        <v>262</v>
      </c>
    </row>
    <row r="70" spans="1:11">
      <c r="A70" s="5" t="s">
        <v>155</v>
      </c>
    </row>
    <row r="71" spans="1:11">
      <c r="A71" s="3" t="s">
        <v>387</v>
      </c>
      <c r="C71" s="6" t="n">
        <v>85000</v>
      </c>
    </row>
    <row r="72" spans="1:11">
      <c r="A72" s="3" t="s">
        <v>391</v>
      </c>
    </row>
    <row r="73" spans="1:11">
      <c r="A73" s="5" t="s">
        <v>155</v>
      </c>
    </row>
    <row r="74" spans="1:11">
      <c r="A74" s="3" t="s">
        <v>392</v>
      </c>
      <c r="F74" s="6" t="n">
        <v>82985</v>
      </c>
    </row>
    <row r="75" spans="1:11">
      <c r="A75" s="3" t="s">
        <v>263</v>
      </c>
    </row>
    <row r="76" spans="1:11">
      <c r="A76" s="5" t="s">
        <v>155</v>
      </c>
    </row>
    <row r="77" spans="1:11">
      <c r="A77" s="3" t="s">
        <v>390</v>
      </c>
      <c r="C77" s="4" t="n">
        <v>2654984</v>
      </c>
    </row>
    <row r="78" spans="1:11">
      <c r="A78" s="3" t="s">
        <v>258</v>
      </c>
      <c r="C78" s="8" t="n">
        <v>18.26</v>
      </c>
    </row>
    <row r="79" spans="1:11">
      <c r="A79" s="3" t="s">
        <v>264</v>
      </c>
    </row>
    <row r="80" spans="1:11">
      <c r="A80" s="5" t="s">
        <v>155</v>
      </c>
    </row>
    <row r="81" spans="1:11">
      <c r="A81" s="3" t="s">
        <v>390</v>
      </c>
      <c r="C81" s="4" t="n">
        <v>2000000</v>
      </c>
    </row>
    <row r="82" spans="1:11">
      <c r="A82" s="3" t="s">
        <v>258</v>
      </c>
      <c r="C82" s="8" t="n">
        <v>18.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9"/>
  </cols>
  <sheetData>
    <row r="1" spans="1:2">
      <c r="A1" s="1" t="s">
        <v>393</v>
      </c>
      <c r="B1" s="2" t="s">
        <v>245</v>
      </c>
    </row>
    <row r="2" spans="1:2">
      <c r="A2" s="3" t="s">
        <v>394</v>
      </c>
    </row>
    <row r="3" spans="1:2">
      <c r="A3" s="5" t="s">
        <v>395</v>
      </c>
    </row>
    <row r="4" spans="1:2">
      <c r="A4" s="3" t="s">
        <v>396</v>
      </c>
      <c r="B4" s="4" t="n">
        <v>6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1</v>
      </c>
    </row>
    <row r="3" spans="1:3">
      <c r="A3" s="5" t="s">
        <v>398</v>
      </c>
    </row>
    <row r="4" spans="1:3">
      <c r="A4" s="3" t="s">
        <v>399</v>
      </c>
      <c r="B4" s="6" t="n">
        <v>181</v>
      </c>
      <c r="C4" s="6" t="n">
        <v>17</v>
      </c>
    </row>
    <row r="5" spans="1:3">
      <c r="A5" s="3" t="s">
        <v>400</v>
      </c>
    </row>
    <row r="6" spans="1:3">
      <c r="A6" s="5" t="s">
        <v>401</v>
      </c>
    </row>
    <row r="7" spans="1:3">
      <c r="A7" s="3" t="s">
        <v>402</v>
      </c>
      <c r="B7" s="4" t="n">
        <v>5960939</v>
      </c>
    </row>
    <row r="8" spans="1:3">
      <c r="A8" s="3" t="s">
        <v>403</v>
      </c>
      <c r="B8" s="4" t="n">
        <v>1379163</v>
      </c>
    </row>
    <row r="9" spans="1:3">
      <c r="A9" s="3" t="s">
        <v>404</v>
      </c>
      <c r="B9" s="4" t="n">
        <v>-50070</v>
      </c>
    </row>
    <row r="10" spans="1:3">
      <c r="A10" s="3" t="s">
        <v>405</v>
      </c>
      <c r="B10" s="4" t="n">
        <v>-94531</v>
      </c>
    </row>
    <row r="11" spans="1:3">
      <c r="A11" s="3" t="s">
        <v>406</v>
      </c>
      <c r="B11" s="4" t="n">
        <v>7195501</v>
      </c>
    </row>
    <row r="12" spans="1:3">
      <c r="A12" s="5" t="s">
        <v>398</v>
      </c>
    </row>
    <row r="13" spans="1:3">
      <c r="A13" s="3" t="s">
        <v>402</v>
      </c>
      <c r="B13" s="8" t="n">
        <v>6.98</v>
      </c>
    </row>
    <row r="14" spans="1:3">
      <c r="A14" s="3" t="s">
        <v>403</v>
      </c>
      <c r="B14" s="12" t="n">
        <v>12.81</v>
      </c>
    </row>
    <row r="15" spans="1:3">
      <c r="A15" s="3" t="s">
        <v>404</v>
      </c>
      <c r="B15" s="12" t="n">
        <v>2.24</v>
      </c>
    </row>
    <row r="16" spans="1:3">
      <c r="A16" s="3" t="s">
        <v>405</v>
      </c>
      <c r="B16" s="12" t="n">
        <v>13.59</v>
      </c>
    </row>
    <row r="17" spans="1:3">
      <c r="A17" s="3" t="s">
        <v>406</v>
      </c>
      <c r="B17" s="8" t="n">
        <v>8.05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5" t="s">
        <v>72</v>
      </c>
    </row>
    <row r="4" spans="1:3">
      <c r="A4" s="3" t="s">
        <v>73</v>
      </c>
      <c r="B4" s="6" t="n">
        <v>59253</v>
      </c>
      <c r="C4" s="6" t="n">
        <v>12630</v>
      </c>
    </row>
    <row r="5" spans="1:3">
      <c r="A5" s="3" t="s">
        <v>74</v>
      </c>
      <c r="B5" s="4" t="n">
        <v>8394</v>
      </c>
      <c r="C5" s="4" t="n">
        <v>3710</v>
      </c>
    </row>
    <row r="6" spans="1:3">
      <c r="A6" s="3" t="s">
        <v>75</v>
      </c>
      <c r="B6" s="4" t="n">
        <v>67647</v>
      </c>
      <c r="C6" s="4" t="n">
        <v>16340</v>
      </c>
    </row>
    <row r="7" spans="1:3">
      <c r="A7" s="3" t="s">
        <v>76</v>
      </c>
      <c r="B7" s="4" t="n">
        <v>-67647</v>
      </c>
      <c r="C7" s="4" t="n">
        <v>-16340</v>
      </c>
    </row>
    <row r="8" spans="1:3">
      <c r="A8" s="3" t="s">
        <v>77</v>
      </c>
      <c r="B8" s="4" t="n">
        <v>1809</v>
      </c>
      <c r="C8" s="4" t="n">
        <v>305</v>
      </c>
    </row>
    <row r="9" spans="1:3">
      <c r="A9" s="3" t="s">
        <v>78</v>
      </c>
      <c r="B9" s="4" t="n">
        <v>-65838</v>
      </c>
      <c r="C9" s="4" t="n">
        <v>-16035</v>
      </c>
    </row>
    <row r="10" spans="1:3">
      <c r="A10" s="3" t="s">
        <v>79</v>
      </c>
      <c r="B10" s="4" t="n">
        <v>17</v>
      </c>
      <c r="C10" s="4" t="n">
        <v>53</v>
      </c>
    </row>
    <row r="11" spans="1:3">
      <c r="A11" s="3" t="s">
        <v>80</v>
      </c>
      <c r="B11" s="6" t="n">
        <v>-65821</v>
      </c>
      <c r="C11" s="6" t="n">
        <v>-15982</v>
      </c>
    </row>
    <row r="12" spans="1:3">
      <c r="A12" s="3" t="s">
        <v>81</v>
      </c>
      <c r="B12" s="8" t="n">
        <v>-1.27</v>
      </c>
      <c r="C12" s="8" t="n">
        <v>-6.45</v>
      </c>
    </row>
    <row r="13" spans="1:3">
      <c r="A13" s="3" t="s">
        <v>82</v>
      </c>
      <c r="B13" s="4" t="n">
        <v>51758353</v>
      </c>
      <c r="C13" s="4" t="n">
        <v>2478903</v>
      </c>
    </row>
    <row r="14" spans="1:3">
      <c r="A14" s="5" t="s">
        <v>83</v>
      </c>
    </row>
    <row r="15" spans="1:3">
      <c r="A15" s="3" t="s">
        <v>80</v>
      </c>
      <c r="B15" s="6" t="n">
        <v>-65821</v>
      </c>
      <c r="C15" s="6" t="n">
        <v>-15982</v>
      </c>
    </row>
    <row r="16" spans="1:3">
      <c r="A16" s="5" t="s">
        <v>84</v>
      </c>
    </row>
    <row r="17" spans="1:3">
      <c r="A17" s="3" t="s">
        <v>85</v>
      </c>
      <c r="B17" s="4" t="n">
        <v>12</v>
      </c>
    </row>
    <row r="18" spans="1:3">
      <c r="A18" s="3" t="s">
        <v>86</v>
      </c>
      <c r="B18" s="4" t="n">
        <v>12</v>
      </c>
    </row>
    <row r="19" spans="1:3">
      <c r="A19" s="3" t="s">
        <v>87</v>
      </c>
      <c r="B19" s="6" t="n">
        <v>-65809</v>
      </c>
      <c r="C19" s="6" t="n">
        <v>-15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07</v>
      </c>
      <c r="B1" s="2" t="s">
        <v>1</v>
      </c>
    </row>
    <row r="2" spans="1:3">
      <c r="B2" s="2" t="s">
        <v>2</v>
      </c>
      <c r="C2" s="2" t="s">
        <v>71</v>
      </c>
    </row>
    <row r="3" spans="1:3">
      <c r="A3" s="5" t="s">
        <v>408</v>
      </c>
    </row>
    <row r="4" spans="1:3">
      <c r="A4" s="3" t="s">
        <v>409</v>
      </c>
      <c r="B4" s="3" t="s">
        <v>410</v>
      </c>
      <c r="C4" s="3" t="s">
        <v>411</v>
      </c>
    </row>
    <row r="5" spans="1:3">
      <c r="A5" s="3" t="s">
        <v>412</v>
      </c>
      <c r="B5" s="3" t="s">
        <v>413</v>
      </c>
      <c r="C5" s="3" t="s">
        <v>414</v>
      </c>
    </row>
    <row r="6" spans="1:3">
      <c r="A6" s="3" t="s">
        <v>415</v>
      </c>
      <c r="B6" s="3" t="s">
        <v>416</v>
      </c>
      <c r="C6" s="3" t="s">
        <v>417</v>
      </c>
    </row>
    <row r="7" spans="1:3">
      <c r="A7" s="3" t="s">
        <v>418</v>
      </c>
      <c r="B7" s="3" t="s">
        <v>419</v>
      </c>
      <c r="C7" s="3" t="s">
        <v>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1</v>
      </c>
    </row>
    <row r="3" spans="1:3">
      <c r="A3" s="5" t="s">
        <v>395</v>
      </c>
    </row>
    <row r="4" spans="1:3">
      <c r="A4" s="3" t="s">
        <v>111</v>
      </c>
      <c r="B4" s="6" t="n">
        <v>2893</v>
      </c>
      <c r="C4" s="6" t="n">
        <v>558</v>
      </c>
    </row>
    <row r="5" spans="1:3">
      <c r="A5" s="3" t="s">
        <v>421</v>
      </c>
    </row>
    <row r="6" spans="1:3">
      <c r="A6" s="5" t="s">
        <v>395</v>
      </c>
    </row>
    <row r="7" spans="1:3">
      <c r="A7" s="3" t="s">
        <v>111</v>
      </c>
      <c r="B7" s="4" t="n">
        <v>1187</v>
      </c>
      <c r="C7" s="4" t="n">
        <v>202</v>
      </c>
    </row>
    <row r="8" spans="1:3">
      <c r="A8" s="3" t="s">
        <v>422</v>
      </c>
    </row>
    <row r="9" spans="1:3">
      <c r="A9" s="5" t="s">
        <v>395</v>
      </c>
    </row>
    <row r="10" spans="1:3">
      <c r="A10" s="3" t="s">
        <v>111</v>
      </c>
      <c r="B10" s="6" t="n">
        <v>1706</v>
      </c>
      <c r="C10" s="6" t="n">
        <v>3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5" t="s">
        <v>395</v>
      </c>
    </row>
    <row r="4" spans="1:2">
      <c r="A4" s="3" t="s">
        <v>425</v>
      </c>
      <c r="B4" s="3" t="s">
        <v>426</v>
      </c>
    </row>
    <row r="5" spans="1:2">
      <c r="A5" s="3" t="s">
        <v>28</v>
      </c>
    </row>
    <row r="6" spans="1:2">
      <c r="A6" s="5" t="s">
        <v>427</v>
      </c>
    </row>
    <row r="7" spans="1:2">
      <c r="A7" s="3" t="s">
        <v>428</v>
      </c>
      <c r="B7" s="4" t="n">
        <v>133812</v>
      </c>
    </row>
    <row r="8" spans="1:2">
      <c r="A8" s="3" t="s">
        <v>429</v>
      </c>
      <c r="B8" s="4" t="n">
        <v>-44604</v>
      </c>
    </row>
    <row r="9" spans="1:2">
      <c r="A9" s="3" t="s">
        <v>430</v>
      </c>
      <c r="B9" s="4" t="n">
        <v>89208</v>
      </c>
    </row>
    <row r="10" spans="1:2">
      <c r="A10" s="5" t="s">
        <v>431</v>
      </c>
    </row>
    <row r="11" spans="1:2">
      <c r="A11" s="3" t="s">
        <v>432</v>
      </c>
      <c r="B11" s="7" t="n">
        <v>0.000273235</v>
      </c>
    </row>
    <row r="12" spans="1:2">
      <c r="A12" s="3" t="s">
        <v>433</v>
      </c>
      <c r="B12" s="11" t="n">
        <v>0.000273235</v>
      </c>
    </row>
    <row r="13" spans="1:2">
      <c r="A13" s="3" t="s">
        <v>434</v>
      </c>
      <c r="B13" s="7" t="n">
        <v>0.000273235</v>
      </c>
    </row>
    <row r="14" spans="1:2">
      <c r="A14" s="3" t="s">
        <v>30</v>
      </c>
    </row>
    <row r="15" spans="1:2">
      <c r="A15" s="5" t="s">
        <v>427</v>
      </c>
    </row>
    <row r="16" spans="1:2">
      <c r="A16" s="3" t="s">
        <v>428</v>
      </c>
      <c r="B16" s="4" t="n">
        <v>743407</v>
      </c>
    </row>
    <row r="17" spans="1:2">
      <c r="A17" s="3" t="s">
        <v>429</v>
      </c>
      <c r="B17" s="4" t="n">
        <v>-223022</v>
      </c>
    </row>
    <row r="18" spans="1:2">
      <c r="A18" s="3" t="s">
        <v>430</v>
      </c>
      <c r="B18" s="4" t="n">
        <v>520385</v>
      </c>
    </row>
    <row r="19" spans="1:2">
      <c r="A19" s="5" t="s">
        <v>431</v>
      </c>
    </row>
    <row r="20" spans="1:2">
      <c r="A20" s="3" t="s">
        <v>432</v>
      </c>
      <c r="B20" s="7" t="n">
        <v>0.000273235</v>
      </c>
    </row>
    <row r="21" spans="1:2">
      <c r="A21" s="3" t="s">
        <v>433</v>
      </c>
      <c r="B21" s="11" t="n">
        <v>0.000273235</v>
      </c>
    </row>
    <row r="22" spans="1:2">
      <c r="A22" s="3" t="s">
        <v>434</v>
      </c>
      <c r="B22" s="7" t="n">
        <v>0.000273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35</v>
      </c>
      <c r="B1" s="2" t="s">
        <v>344</v>
      </c>
      <c r="C1" s="2" t="s">
        <v>1</v>
      </c>
      <c r="E1" s="2" t="s">
        <v>266</v>
      </c>
    </row>
    <row r="2" spans="1:6">
      <c r="B2" s="2" t="s">
        <v>436</v>
      </c>
      <c r="C2" s="2" t="s">
        <v>2</v>
      </c>
      <c r="D2" s="2" t="s">
        <v>71</v>
      </c>
      <c r="E2" s="2" t="s">
        <v>437</v>
      </c>
      <c r="F2" s="2" t="s">
        <v>34</v>
      </c>
    </row>
    <row r="3" spans="1:6">
      <c r="A3" s="5" t="s">
        <v>173</v>
      </c>
    </row>
    <row r="4" spans="1:6">
      <c r="A4" s="3" t="s">
        <v>49</v>
      </c>
      <c r="C4" s="6" t="n">
        <v>13000</v>
      </c>
      <c r="F4" s="6" t="n">
        <v>15000</v>
      </c>
    </row>
    <row r="5" spans="1:6">
      <c r="A5" s="3" t="s">
        <v>73</v>
      </c>
      <c r="C5" s="4" t="n">
        <v>59253</v>
      </c>
      <c r="D5" s="6" t="n">
        <v>12630</v>
      </c>
    </row>
    <row r="6" spans="1:6">
      <c r="A6" s="3" t="s">
        <v>438</v>
      </c>
    </row>
    <row r="7" spans="1:6">
      <c r="A7" s="5" t="s">
        <v>173</v>
      </c>
    </row>
    <row r="8" spans="1:6">
      <c r="A8" s="3" t="s">
        <v>439</v>
      </c>
      <c r="B8" s="6" t="n">
        <v>11500</v>
      </c>
    </row>
    <row r="9" spans="1:6">
      <c r="A9" s="3" t="s">
        <v>440</v>
      </c>
      <c r="B9" s="4" t="n">
        <v>500</v>
      </c>
    </row>
    <row r="10" spans="1:6">
      <c r="A10" s="3" t="s">
        <v>441</v>
      </c>
      <c r="E10" s="6" t="n">
        <v>4000</v>
      </c>
    </row>
    <row r="11" spans="1:6">
      <c r="A11" s="3" t="s">
        <v>49</v>
      </c>
      <c r="C11" s="4" t="n">
        <v>10000</v>
      </c>
    </row>
    <row r="12" spans="1:6">
      <c r="A12" s="3" t="s">
        <v>442</v>
      </c>
      <c r="B12" s="4" t="n">
        <v>150</v>
      </c>
    </row>
    <row r="13" spans="1:6">
      <c r="A13" s="3" t="s">
        <v>443</v>
      </c>
      <c r="B13" s="6" t="n">
        <v>1575</v>
      </c>
    </row>
    <row r="14" spans="1:6">
      <c r="A14" s="3" t="s">
        <v>444</v>
      </c>
      <c r="B14" s="3" t="s">
        <v>445</v>
      </c>
    </row>
    <row r="15" spans="1:6">
      <c r="A15" s="3" t="s">
        <v>446</v>
      </c>
      <c r="B15" s="3" t="s">
        <v>445</v>
      </c>
    </row>
    <row r="16" spans="1:6">
      <c r="A16" s="3" t="s">
        <v>447</v>
      </c>
      <c r="B16" s="3" t="s">
        <v>448</v>
      </c>
    </row>
    <row r="17" spans="1:6">
      <c r="A17" s="3" t="s">
        <v>73</v>
      </c>
      <c r="C17" s="6" t="n">
        <v>10002</v>
      </c>
      <c r="D17" s="6" t="n">
        <v>11</v>
      </c>
    </row>
    <row r="18" spans="1:6">
      <c r="A18" s="3" t="s">
        <v>449</v>
      </c>
    </row>
    <row r="19" spans="1:6">
      <c r="A19" s="5" t="s">
        <v>173</v>
      </c>
    </row>
    <row r="20" spans="1:6">
      <c r="A20" s="3" t="s">
        <v>450</v>
      </c>
      <c r="B20" s="6" t="n">
        <v>179000</v>
      </c>
    </row>
    <row r="21" spans="1:6">
      <c r="A21" s="3" t="s">
        <v>451</v>
      </c>
      <c r="B21" s="6" t="n">
        <v>15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2</v>
      </c>
      <c r="B1" s="2" t="s">
        <v>344</v>
      </c>
      <c r="C1" s="2" t="s">
        <v>1</v>
      </c>
    </row>
    <row r="2" spans="1:4">
      <c r="B2" s="2" t="s">
        <v>453</v>
      </c>
      <c r="C2" s="2" t="s">
        <v>2</v>
      </c>
      <c r="D2" s="2" t="s">
        <v>71</v>
      </c>
    </row>
    <row r="3" spans="1:4">
      <c r="A3" s="5" t="s">
        <v>173</v>
      </c>
    </row>
    <row r="4" spans="1:4">
      <c r="A4" s="3" t="s">
        <v>73</v>
      </c>
      <c r="C4" s="6" t="n">
        <v>59253</v>
      </c>
      <c r="D4" s="6" t="n">
        <v>12630</v>
      </c>
    </row>
    <row r="5" spans="1:4">
      <c r="A5" s="3" t="s">
        <v>454</v>
      </c>
    </row>
    <row r="6" spans="1:4">
      <c r="A6" s="5" t="s">
        <v>173</v>
      </c>
    </row>
    <row r="7" spans="1:4">
      <c r="A7" s="3" t="s">
        <v>439</v>
      </c>
      <c r="B7" s="6" t="n">
        <v>1500</v>
      </c>
    </row>
    <row r="8" spans="1:4">
      <c r="A8" s="3" t="s">
        <v>455</v>
      </c>
      <c r="B8" s="4" t="n">
        <v>150</v>
      </c>
    </row>
    <row r="9" spans="1:4">
      <c r="A9" s="3" t="s">
        <v>456</v>
      </c>
      <c r="B9" s="6" t="n">
        <v>1000</v>
      </c>
    </row>
    <row r="10" spans="1:4">
      <c r="A10" s="3" t="s">
        <v>457</v>
      </c>
      <c r="C10" s="4" t="n">
        <v>0</v>
      </c>
      <c r="D10" s="6" t="n">
        <v>0</v>
      </c>
    </row>
    <row r="11" spans="1:4">
      <c r="A11" s="3" t="s">
        <v>73</v>
      </c>
      <c r="C11" s="6" t="n">
        <v>15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58</v>
      </c>
      <c r="B1" s="2" t="s">
        <v>344</v>
      </c>
      <c r="C1" s="2" t="s">
        <v>1</v>
      </c>
      <c r="E1" s="2" t="s">
        <v>266</v>
      </c>
    </row>
    <row r="2" spans="1:5">
      <c r="B2" s="2" t="s">
        <v>459</v>
      </c>
      <c r="C2" s="2" t="s">
        <v>243</v>
      </c>
      <c r="D2" s="2" t="s">
        <v>121</v>
      </c>
      <c r="E2" s="2" t="s">
        <v>244</v>
      </c>
    </row>
    <row r="3" spans="1:5">
      <c r="A3" s="5" t="s">
        <v>173</v>
      </c>
    </row>
    <row r="4" spans="1:5">
      <c r="A4" s="3" t="s">
        <v>49</v>
      </c>
      <c r="C4" s="6" t="n">
        <v>13000</v>
      </c>
      <c r="E4" s="6" t="n">
        <v>15000</v>
      </c>
    </row>
    <row r="5" spans="1:5">
      <c r="A5" s="3" t="s">
        <v>73</v>
      </c>
      <c r="C5" s="4" t="n">
        <v>59253</v>
      </c>
      <c r="D5" s="6" t="n">
        <v>12630</v>
      </c>
    </row>
    <row r="6" spans="1:5">
      <c r="A6" s="3" t="s">
        <v>460</v>
      </c>
    </row>
    <row r="7" spans="1:5">
      <c r="A7" s="5" t="s">
        <v>173</v>
      </c>
    </row>
    <row r="8" spans="1:5">
      <c r="A8" s="3" t="s">
        <v>461</v>
      </c>
      <c r="B8" s="3" t="s">
        <v>462</v>
      </c>
    </row>
    <row r="9" spans="1:5">
      <c r="A9" s="3" t="s">
        <v>463</v>
      </c>
      <c r="B9" s="6" t="n">
        <v>500</v>
      </c>
    </row>
    <row r="10" spans="1:5">
      <c r="A10" s="3" t="s">
        <v>464</v>
      </c>
      <c r="E10" s="6" t="n">
        <v>800</v>
      </c>
    </row>
    <row r="11" spans="1:5">
      <c r="A11" s="3" t="s">
        <v>465</v>
      </c>
      <c r="C11" s="4" t="n">
        <v>10000</v>
      </c>
    </row>
    <row r="12" spans="1:5">
      <c r="A12" s="3" t="s">
        <v>456</v>
      </c>
      <c r="C12" s="4" t="n">
        <v>5000</v>
      </c>
    </row>
    <row r="13" spans="1:5">
      <c r="A13" s="3" t="s">
        <v>49</v>
      </c>
      <c r="C13" s="4" t="n">
        <v>3000</v>
      </c>
    </row>
    <row r="14" spans="1:5">
      <c r="A14" s="3" t="s">
        <v>73</v>
      </c>
      <c r="C14" s="6" t="n">
        <v>18000</v>
      </c>
      <c r="D14" s="6" t="n">
        <v>0</v>
      </c>
    </row>
    <row r="15" spans="1:5">
      <c r="A15" s="3" t="s">
        <v>466</v>
      </c>
    </row>
    <row r="16" spans="1:5">
      <c r="A16" s="5" t="s">
        <v>173</v>
      </c>
    </row>
    <row r="17" spans="1:5">
      <c r="A17" s="3" t="s">
        <v>467</v>
      </c>
      <c r="B17" s="4" t="n">
        <v>3</v>
      </c>
    </row>
    <row r="18" spans="1:5">
      <c r="A18" s="3" t="s">
        <v>468</v>
      </c>
      <c r="B18" s="6" t="n">
        <v>8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1</v>
      </c>
    </row>
    <row r="3" spans="1:3">
      <c r="A3" s="5" t="s">
        <v>173</v>
      </c>
    </row>
    <row r="4" spans="1:3">
      <c r="A4" s="3" t="s">
        <v>73</v>
      </c>
      <c r="B4" s="6" t="n">
        <v>59253</v>
      </c>
      <c r="C4" s="6" t="n">
        <v>12630</v>
      </c>
    </row>
    <row r="5" spans="1:3">
      <c r="A5" s="3" t="s">
        <v>470</v>
      </c>
    </row>
    <row r="6" spans="1:3">
      <c r="A6" s="5" t="s">
        <v>173</v>
      </c>
    </row>
    <row r="7" spans="1:3">
      <c r="A7" s="3" t="s">
        <v>73</v>
      </c>
      <c r="B7" s="4" t="n">
        <v>0</v>
      </c>
    </row>
    <row r="8" spans="1:3">
      <c r="A8" s="3" t="s">
        <v>471</v>
      </c>
    </row>
    <row r="9" spans="1:3">
      <c r="A9" s="5" t="s">
        <v>173</v>
      </c>
    </row>
    <row r="10" spans="1:3">
      <c r="A10" s="3" t="s">
        <v>450</v>
      </c>
      <c r="B10" s="6" t="n">
        <v>1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2</v>
      </c>
      <c r="B1" s="2" t="s">
        <v>344</v>
      </c>
      <c r="C1" s="2" t="s">
        <v>1</v>
      </c>
    </row>
    <row r="2" spans="1:4">
      <c r="B2" s="2" t="s">
        <v>473</v>
      </c>
      <c r="C2" s="2" t="s">
        <v>2</v>
      </c>
      <c r="D2" s="2" t="s">
        <v>71</v>
      </c>
    </row>
    <row r="3" spans="1:4">
      <c r="A3" s="5" t="s">
        <v>173</v>
      </c>
    </row>
    <row r="4" spans="1:4">
      <c r="A4" s="3" t="s">
        <v>73</v>
      </c>
      <c r="C4" s="6" t="n">
        <v>59253</v>
      </c>
      <c r="D4" s="6" t="n">
        <v>12630</v>
      </c>
    </row>
    <row r="5" spans="1:4">
      <c r="A5" s="3" t="s">
        <v>474</v>
      </c>
    </row>
    <row r="6" spans="1:4">
      <c r="A6" s="5" t="s">
        <v>173</v>
      </c>
    </row>
    <row r="7" spans="1:4">
      <c r="A7" s="3" t="s">
        <v>439</v>
      </c>
      <c r="B7" s="6" t="n">
        <v>5000</v>
      </c>
    </row>
    <row r="8" spans="1:4">
      <c r="A8" s="3" t="s">
        <v>446</v>
      </c>
      <c r="B8" s="3" t="s">
        <v>445</v>
      </c>
    </row>
    <row r="9" spans="1:4">
      <c r="A9" s="3" t="s">
        <v>73</v>
      </c>
      <c r="C9" s="4" t="n">
        <v>0</v>
      </c>
      <c r="D9" s="4" t="n">
        <v>0</v>
      </c>
    </row>
    <row r="10" spans="1:4">
      <c r="A10" s="3" t="s">
        <v>447</v>
      </c>
      <c r="B10" s="3" t="s">
        <v>448</v>
      </c>
    </row>
    <row r="11" spans="1:4">
      <c r="A11" s="3" t="s">
        <v>475</v>
      </c>
      <c r="B11" s="3" t="s">
        <v>476</v>
      </c>
    </row>
    <row r="12" spans="1:4">
      <c r="A12" s="3" t="s">
        <v>477</v>
      </c>
      <c r="B12" s="3" t="s">
        <v>478</v>
      </c>
    </row>
    <row r="13" spans="1:4">
      <c r="A13" s="3" t="s">
        <v>444</v>
      </c>
      <c r="B13" s="3" t="s">
        <v>479</v>
      </c>
    </row>
    <row r="14" spans="1:4">
      <c r="A14" s="3" t="s">
        <v>480</v>
      </c>
      <c r="B14" s="3" t="s">
        <v>481</v>
      </c>
    </row>
    <row r="15" spans="1:4">
      <c r="A15" s="3" t="s">
        <v>482</v>
      </c>
      <c r="B15" s="3" t="s">
        <v>483</v>
      </c>
    </row>
    <row r="16" spans="1:4">
      <c r="A16" s="3" t="s">
        <v>484</v>
      </c>
    </row>
    <row r="17" spans="1:4">
      <c r="A17" s="5" t="s">
        <v>173</v>
      </c>
    </row>
    <row r="18" spans="1:4">
      <c r="A18" s="3" t="s">
        <v>73</v>
      </c>
      <c r="C18" s="6" t="n">
        <v>515</v>
      </c>
      <c r="D18" s="6" t="n">
        <v>376</v>
      </c>
    </row>
    <row r="19" spans="1:4">
      <c r="A19" s="3" t="s">
        <v>485</v>
      </c>
    </row>
    <row r="20" spans="1:4">
      <c r="A20" s="5" t="s">
        <v>173</v>
      </c>
    </row>
    <row r="21" spans="1:4">
      <c r="A21" s="3" t="s">
        <v>486</v>
      </c>
      <c r="B21" s="6" t="n">
        <v>275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7</v>
      </c>
      <c r="B1" s="2" t="s">
        <v>344</v>
      </c>
      <c r="C1" s="2" t="s">
        <v>1</v>
      </c>
    </row>
    <row r="2" spans="1:5">
      <c r="B2" s="2" t="s">
        <v>437</v>
      </c>
      <c r="C2" s="2" t="s">
        <v>2</v>
      </c>
      <c r="D2" s="2" t="s">
        <v>71</v>
      </c>
      <c r="E2" s="2" t="s">
        <v>34</v>
      </c>
    </row>
    <row r="3" spans="1:5">
      <c r="A3" s="5" t="s">
        <v>173</v>
      </c>
    </row>
    <row r="4" spans="1:5">
      <c r="A4" s="3" t="s">
        <v>488</v>
      </c>
      <c r="C4" s="6" t="n">
        <v>13000</v>
      </c>
      <c r="E4" s="6" t="n">
        <v>15000</v>
      </c>
    </row>
    <row r="5" spans="1:5">
      <c r="A5" s="3" t="s">
        <v>73</v>
      </c>
      <c r="C5" s="4" t="n">
        <v>59253</v>
      </c>
      <c r="D5" s="6" t="n">
        <v>12630</v>
      </c>
    </row>
    <row r="6" spans="1:5">
      <c r="A6" s="3" t="s">
        <v>489</v>
      </c>
    </row>
    <row r="7" spans="1:5">
      <c r="A7" s="5" t="s">
        <v>173</v>
      </c>
    </row>
    <row r="8" spans="1:5">
      <c r="A8" s="3" t="s">
        <v>439</v>
      </c>
      <c r="B8" s="6" t="n">
        <v>8000</v>
      </c>
    </row>
    <row r="9" spans="1:5">
      <c r="A9" s="3" t="s">
        <v>488</v>
      </c>
      <c r="B9" s="4" t="n">
        <v>10000</v>
      </c>
      <c r="E9" s="6" t="n">
        <v>5000</v>
      </c>
    </row>
    <row r="10" spans="1:5">
      <c r="A10" s="3" t="s">
        <v>490</v>
      </c>
      <c r="C10" s="4" t="n">
        <v>10000</v>
      </c>
    </row>
    <row r="11" spans="1:5">
      <c r="A11" s="3" t="s">
        <v>491</v>
      </c>
      <c r="C11" s="4" t="n">
        <v>5000</v>
      </c>
    </row>
    <row r="12" spans="1:5">
      <c r="A12" s="3" t="s">
        <v>492</v>
      </c>
      <c r="B12" s="6" t="n">
        <v>1000000</v>
      </c>
    </row>
    <row r="13" spans="1:5">
      <c r="A13" s="3" t="s">
        <v>493</v>
      </c>
      <c r="B13" s="3" t="s">
        <v>494</v>
      </c>
    </row>
    <row r="14" spans="1:5">
      <c r="A14" s="3" t="s">
        <v>495</v>
      </c>
      <c r="B14" s="3" t="s">
        <v>445</v>
      </c>
    </row>
    <row r="15" spans="1:5">
      <c r="A15" s="3" t="s">
        <v>444</v>
      </c>
      <c r="B15" s="3" t="s">
        <v>445</v>
      </c>
    </row>
    <row r="16" spans="1:5">
      <c r="A16" s="3" t="s">
        <v>73</v>
      </c>
      <c r="B16" s="6" t="n">
        <v>10000</v>
      </c>
      <c r="C16" s="6" t="n">
        <v>0</v>
      </c>
      <c r="D16" s="6" t="n">
        <v>0</v>
      </c>
    </row>
    <row r="17" spans="1:5">
      <c r="A17" s="3" t="s">
        <v>496</v>
      </c>
    </row>
    <row r="18" spans="1:5">
      <c r="A18" s="5" t="s">
        <v>173</v>
      </c>
    </row>
    <row r="19" spans="1:5">
      <c r="A19" s="3" t="s">
        <v>497</v>
      </c>
      <c r="B19" s="4" t="n">
        <v>1000000</v>
      </c>
    </row>
    <row r="20" spans="1:5">
      <c r="A20" s="3" t="s">
        <v>498</v>
      </c>
    </row>
    <row r="21" spans="1:5">
      <c r="A21" s="5" t="s">
        <v>173</v>
      </c>
    </row>
    <row r="22" spans="1:5">
      <c r="A22" s="3" t="s">
        <v>499</v>
      </c>
      <c r="B22" s="4" t="n">
        <v>72500</v>
      </c>
    </row>
    <row r="23" spans="1:5">
      <c r="A23" s="3" t="s">
        <v>450</v>
      </c>
      <c r="B23" s="4" t="n">
        <v>15000</v>
      </c>
    </row>
    <row r="24" spans="1:5">
      <c r="A24" s="3" t="s">
        <v>500</v>
      </c>
      <c r="B24" s="4" t="n">
        <v>85000</v>
      </c>
    </row>
    <row r="25" spans="1:5">
      <c r="A25" s="3" t="s">
        <v>501</v>
      </c>
      <c r="B25" s="6" t="n">
        <v>11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2</v>
      </c>
      <c r="B1" s="2" t="s">
        <v>1</v>
      </c>
    </row>
    <row r="2" spans="1:3">
      <c r="B2" s="2" t="s">
        <v>2</v>
      </c>
      <c r="C2" s="2" t="s">
        <v>71</v>
      </c>
    </row>
    <row r="3" spans="1:3">
      <c r="A3" s="5" t="s">
        <v>503</v>
      </c>
    </row>
    <row r="4" spans="1:3">
      <c r="A4" s="3" t="s">
        <v>504</v>
      </c>
      <c r="B4" s="6" t="n">
        <v>-65821</v>
      </c>
      <c r="C4" s="6" t="n">
        <v>-15982</v>
      </c>
    </row>
    <row r="5" spans="1:3">
      <c r="A5" s="5" t="s">
        <v>505</v>
      </c>
    </row>
    <row r="6" spans="1:3">
      <c r="A6" s="3" t="s">
        <v>506</v>
      </c>
      <c r="B6" s="4" t="n">
        <v>51758353</v>
      </c>
      <c r="C6" s="4" t="n">
        <v>2478903</v>
      </c>
    </row>
    <row r="7" spans="1:3">
      <c r="A7" s="3" t="s">
        <v>507</v>
      </c>
      <c r="B7" s="8" t="n">
        <v>-1.27</v>
      </c>
      <c r="C7" s="8" t="n">
        <v>-6.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49"/>
    <col customWidth="1" max="3" min="3" width="32"/>
    <col customWidth="1" max="4" min="4" width="31"/>
    <col customWidth="1" max="5" min="5" width="14"/>
    <col customWidth="1" max="6" min="6" width="45"/>
    <col customWidth="1" max="7" min="7" width="44"/>
    <col customWidth="1" max="8" min="8" width="27"/>
    <col customWidth="1" max="9" min="9" width="46"/>
    <col customWidth="1" max="10" min="10" width="20"/>
    <col customWidth="1" max="11" min="11" width="19"/>
    <col customWidth="1" max="12" min="12" width="18"/>
    <col customWidth="1" max="13" min="13" width="11"/>
  </cols>
  <sheetData>
    <row r="1" spans="1:13">
      <c r="A1" s="1" t="s">
        <v>88</v>
      </c>
      <c r="B1" s="2" t="s">
        <v>89</v>
      </c>
      <c r="C1" s="2" t="s">
        <v>90</v>
      </c>
      <c r="D1" s="2" t="s">
        <v>91</v>
      </c>
      <c r="E1" s="2" t="s">
        <v>92</v>
      </c>
      <c r="F1" s="2" t="s">
        <v>93</v>
      </c>
      <c r="G1" s="2" t="s">
        <v>94</v>
      </c>
      <c r="H1" s="2" t="s">
        <v>95</v>
      </c>
      <c r="I1" s="2" t="s">
        <v>96</v>
      </c>
      <c r="J1" s="2" t="s">
        <v>97</v>
      </c>
      <c r="K1" s="2" t="s">
        <v>98</v>
      </c>
      <c r="L1" s="2" t="s">
        <v>99</v>
      </c>
      <c r="M1" s="2" t="s">
        <v>100</v>
      </c>
    </row>
    <row r="2" spans="1:13">
      <c r="A2" s="3" t="s">
        <v>101</v>
      </c>
      <c r="B2" s="6" t="n">
        <v>119770</v>
      </c>
    </row>
    <row r="3" spans="1:13">
      <c r="A3" s="3" t="s">
        <v>102</v>
      </c>
      <c r="B3" s="4" t="n">
        <v>22885492</v>
      </c>
    </row>
    <row r="4" spans="1:13">
      <c r="A4" s="5" t="s">
        <v>103</v>
      </c>
    </row>
    <row r="5" spans="1:13">
      <c r="A5" s="3" t="s">
        <v>104</v>
      </c>
      <c r="B5" s="6" t="n">
        <v>190822</v>
      </c>
    </row>
    <row r="6" spans="1:13">
      <c r="A6" s="3" t="s">
        <v>105</v>
      </c>
      <c r="B6" s="4" t="n">
        <v>12784601</v>
      </c>
    </row>
    <row r="7" spans="1:13">
      <c r="A7" s="3" t="s">
        <v>106</v>
      </c>
      <c r="B7" s="6" t="n">
        <v>310592</v>
      </c>
    </row>
    <row r="8" spans="1:13">
      <c r="A8" s="3" t="s">
        <v>107</v>
      </c>
      <c r="B8" s="4" t="n">
        <v>35670093</v>
      </c>
    </row>
    <row r="9" spans="1:13">
      <c r="A9" s="3" t="s">
        <v>101</v>
      </c>
      <c r="E9" s="6" t="n">
        <v>1</v>
      </c>
      <c r="H9" s="6" t="n">
        <v>1289</v>
      </c>
      <c r="J9" s="6" t="n">
        <v>-90998</v>
      </c>
      <c r="M9" s="6" t="n">
        <v>-89708</v>
      </c>
    </row>
    <row r="10" spans="1:13">
      <c r="A10" s="3" t="s">
        <v>102</v>
      </c>
      <c r="E10" s="4" t="n">
        <v>4288329</v>
      </c>
    </row>
    <row r="11" spans="1:13">
      <c r="A11" s="5" t="s">
        <v>108</v>
      </c>
    </row>
    <row r="12" spans="1:13">
      <c r="A12" s="3" t="s">
        <v>109</v>
      </c>
      <c r="H12" s="4" t="n">
        <v>17</v>
      </c>
      <c r="M12" s="4" t="n">
        <v>17</v>
      </c>
    </row>
    <row r="13" spans="1:13">
      <c r="A13" s="3" t="s">
        <v>110</v>
      </c>
      <c r="E13" s="4" t="n">
        <v>4574</v>
      </c>
    </row>
    <row r="14" spans="1:13">
      <c r="A14" s="3" t="s">
        <v>111</v>
      </c>
      <c r="H14" s="4" t="n">
        <v>558</v>
      </c>
      <c r="M14" s="4" t="n">
        <v>558</v>
      </c>
    </row>
    <row r="15" spans="1:13">
      <c r="A15" s="3" t="s">
        <v>80</v>
      </c>
      <c r="J15" s="4" t="n">
        <v>-15982</v>
      </c>
      <c r="M15" s="4" t="n">
        <v>-15982</v>
      </c>
    </row>
    <row r="16" spans="1:13">
      <c r="A16" s="3" t="s">
        <v>106</v>
      </c>
      <c r="E16" s="6" t="n">
        <v>1</v>
      </c>
      <c r="H16" s="4" t="n">
        <v>1864</v>
      </c>
      <c r="J16" s="4" t="n">
        <v>-106980</v>
      </c>
      <c r="M16" s="4" t="n">
        <v>-105115</v>
      </c>
    </row>
    <row r="17" spans="1:13">
      <c r="A17" s="3" t="s">
        <v>107</v>
      </c>
      <c r="E17" s="4" t="n">
        <v>4292903</v>
      </c>
    </row>
    <row r="18" spans="1:13">
      <c r="A18" s="3" t="s">
        <v>112</v>
      </c>
      <c r="E18" s="6" t="n">
        <v>13</v>
      </c>
      <c r="H18" s="4" t="n">
        <v>473483</v>
      </c>
      <c r="I18" s="6" t="n">
        <v>-4</v>
      </c>
      <c r="J18" s="4" t="n">
        <v>-194225</v>
      </c>
      <c r="M18" s="4" t="n">
        <v>279267</v>
      </c>
    </row>
    <row r="19" spans="1:13">
      <c r="A19" s="3" t="s">
        <v>113</v>
      </c>
      <c r="E19" s="4" t="n">
        <v>49489647</v>
      </c>
    </row>
    <row r="20" spans="1:13">
      <c r="A20" s="5" t="s">
        <v>108</v>
      </c>
    </row>
    <row r="21" spans="1:13">
      <c r="A21" s="3" t="s">
        <v>114</v>
      </c>
      <c r="C21" s="6" t="n">
        <v>2</v>
      </c>
      <c r="F21" s="6" t="n">
        <v>48474</v>
      </c>
      <c r="G21" s="6" t="n">
        <v>34511</v>
      </c>
      <c r="K21" s="6" t="n">
        <v>48476</v>
      </c>
      <c r="L21" s="6" t="n">
        <v>34511</v>
      </c>
    </row>
    <row r="22" spans="1:13">
      <c r="A22" s="3" t="s">
        <v>115</v>
      </c>
      <c r="C22" s="4" t="n">
        <v>2816110</v>
      </c>
      <c r="D22" s="4" t="n">
        <v>2000000</v>
      </c>
    </row>
    <row r="23" spans="1:13">
      <c r="A23" s="3" t="s">
        <v>116</v>
      </c>
      <c r="H23" s="4" t="n">
        <v>7000</v>
      </c>
      <c r="M23" s="4" t="n">
        <v>7000</v>
      </c>
    </row>
    <row r="24" spans="1:13">
      <c r="A24" s="3" t="s">
        <v>117</v>
      </c>
      <c r="E24" s="4" t="n">
        <v>337008</v>
      </c>
    </row>
    <row r="25" spans="1:13">
      <c r="A25" s="3" t="s">
        <v>109</v>
      </c>
      <c r="H25" s="4" t="n">
        <v>181</v>
      </c>
      <c r="M25" s="4" t="n">
        <v>181</v>
      </c>
    </row>
    <row r="26" spans="1:13">
      <c r="A26" s="3" t="s">
        <v>110</v>
      </c>
      <c r="E26" s="4" t="n">
        <v>50070</v>
      </c>
    </row>
    <row r="27" spans="1:13">
      <c r="A27" s="3" t="s">
        <v>111</v>
      </c>
      <c r="H27" s="4" t="n">
        <v>2893</v>
      </c>
      <c r="M27" s="4" t="n">
        <v>2893</v>
      </c>
    </row>
    <row r="28" spans="1:13">
      <c r="A28" s="3" t="s">
        <v>85</v>
      </c>
      <c r="I28" s="4" t="n">
        <v>12</v>
      </c>
      <c r="M28" s="4" t="n">
        <v>12</v>
      </c>
    </row>
    <row r="29" spans="1:13">
      <c r="A29" s="3" t="s">
        <v>80</v>
      </c>
      <c r="J29" s="4" t="n">
        <v>-65821</v>
      </c>
      <c r="M29" s="4" t="n">
        <v>-65821</v>
      </c>
    </row>
    <row r="30" spans="1:13">
      <c r="A30" s="3" t="s">
        <v>118</v>
      </c>
      <c r="E30" s="6" t="n">
        <v>15</v>
      </c>
      <c r="H30" s="6" t="n">
        <v>566542</v>
      </c>
      <c r="I30" s="6" t="n">
        <v>8</v>
      </c>
      <c r="J30" s="6" t="n">
        <v>-260046</v>
      </c>
      <c r="M30" s="6" t="n">
        <v>306519</v>
      </c>
    </row>
    <row r="31" spans="1:13">
      <c r="A31" s="3" t="s">
        <v>119</v>
      </c>
      <c r="E31" s="4" t="n">
        <v>54692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1</v>
      </c>
    </row>
    <row r="3" spans="1:3">
      <c r="A3" s="5" t="s">
        <v>509</v>
      </c>
    </row>
    <row r="4" spans="1:3">
      <c r="A4" s="3" t="s">
        <v>510</v>
      </c>
      <c r="B4" s="4" t="n">
        <v>7805094</v>
      </c>
      <c r="C4" s="4" t="n">
        <v>42052381</v>
      </c>
    </row>
    <row r="5" spans="1:3">
      <c r="A5" s="3" t="s">
        <v>511</v>
      </c>
    </row>
    <row r="6" spans="1:3">
      <c r="A6" s="5" t="s">
        <v>509</v>
      </c>
    </row>
    <row r="7" spans="1:3">
      <c r="A7" s="3" t="s">
        <v>510</v>
      </c>
      <c r="B7" s="4" t="n">
        <v>7195501</v>
      </c>
      <c r="C7" s="4" t="n">
        <v>4702190</v>
      </c>
    </row>
    <row r="8" spans="1:3">
      <c r="A8" s="3" t="s">
        <v>512</v>
      </c>
    </row>
    <row r="9" spans="1:3">
      <c r="A9" s="5" t="s">
        <v>509</v>
      </c>
    </row>
    <row r="10" spans="1:3">
      <c r="A10" s="3" t="s">
        <v>510</v>
      </c>
      <c r="B10" s="4" t="n">
        <v>609593</v>
      </c>
      <c r="C10" s="4" t="n">
        <v>1680098</v>
      </c>
    </row>
    <row r="11" spans="1:3">
      <c r="A11" s="3" t="s">
        <v>89</v>
      </c>
    </row>
    <row r="12" spans="1:3">
      <c r="A12" s="5" t="s">
        <v>509</v>
      </c>
    </row>
    <row r="13" spans="1:3">
      <c r="A13" s="3" t="s">
        <v>510</v>
      </c>
      <c r="C13" s="4" t="n">
        <v>356700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3</v>
      </c>
      <c r="B1" s="2" t="s">
        <v>2</v>
      </c>
      <c r="C1" s="2" t="s">
        <v>34</v>
      </c>
    </row>
    <row r="2" spans="1:3">
      <c r="A2" s="5" t="s">
        <v>514</v>
      </c>
    </row>
    <row r="3" spans="1:3">
      <c r="A3" s="3" t="s">
        <v>515</v>
      </c>
      <c r="B3" s="6" t="n">
        <v>10926</v>
      </c>
      <c r="C3" s="6" t="n">
        <v>12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21</v>
      </c>
    </row>
    <row r="3" spans="1:2">
      <c r="A3" s="3" t="s">
        <v>122</v>
      </c>
    </row>
    <row r="4" spans="1:2">
      <c r="A4" s="3" t="s">
        <v>123</v>
      </c>
      <c r="B4" s="6" t="n">
        <v>91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1</v>
      </c>
    </row>
    <row r="3" spans="1:3">
      <c r="A3" s="5" t="s">
        <v>125</v>
      </c>
    </row>
    <row r="4" spans="1:3">
      <c r="A4" s="3" t="s">
        <v>80</v>
      </c>
      <c r="B4" s="6" t="n">
        <v>-65821</v>
      </c>
      <c r="C4" s="6" t="n">
        <v>-15982</v>
      </c>
    </row>
    <row r="5" spans="1:3">
      <c r="A5" s="5" t="s">
        <v>126</v>
      </c>
    </row>
    <row r="6" spans="1:3">
      <c r="A6" s="3" t="s">
        <v>127</v>
      </c>
      <c r="B6" s="4" t="n">
        <v>471</v>
      </c>
      <c r="C6" s="4" t="n">
        <v>8</v>
      </c>
    </row>
    <row r="7" spans="1:3">
      <c r="A7" s="3" t="s">
        <v>111</v>
      </c>
      <c r="B7" s="4" t="n">
        <v>2893</v>
      </c>
      <c r="C7" s="4" t="n">
        <v>558</v>
      </c>
    </row>
    <row r="8" spans="1:3">
      <c r="A8" s="3" t="s">
        <v>128</v>
      </c>
      <c r="B8" s="4" t="n">
        <v>7000</v>
      </c>
    </row>
    <row r="9" spans="1:3">
      <c r="A9" s="3" t="s">
        <v>129</v>
      </c>
      <c r="C9" s="4" t="n">
        <v>66</v>
      </c>
    </row>
    <row r="10" spans="1:3">
      <c r="A10" s="3" t="s">
        <v>130</v>
      </c>
      <c r="C10" s="4" t="n">
        <v>30</v>
      </c>
    </row>
    <row r="11" spans="1:3">
      <c r="A11" s="3" t="s">
        <v>131</v>
      </c>
      <c r="B11" s="4" t="n">
        <v>-846</v>
      </c>
    </row>
    <row r="12" spans="1:3">
      <c r="A12" s="3" t="s">
        <v>132</v>
      </c>
      <c r="B12" s="4" t="n">
        <v>-240</v>
      </c>
      <c r="C12" s="4" t="n">
        <v>-140</v>
      </c>
    </row>
    <row r="13" spans="1:3">
      <c r="A13" s="5" t="s">
        <v>133</v>
      </c>
    </row>
    <row r="14" spans="1:3">
      <c r="A14" s="3" t="s">
        <v>134</v>
      </c>
      <c r="B14" s="4" t="n">
        <v>-1210</v>
      </c>
      <c r="C14" s="4" t="n">
        <v>204</v>
      </c>
    </row>
    <row r="15" spans="1:3">
      <c r="A15" s="3" t="s">
        <v>47</v>
      </c>
      <c r="B15" s="4" t="n">
        <v>-3343</v>
      </c>
      <c r="C15" s="4" t="n">
        <v>1091</v>
      </c>
    </row>
    <row r="16" spans="1:3">
      <c r="A16" s="3" t="s">
        <v>135</v>
      </c>
      <c r="B16" s="4" t="n">
        <v>-376</v>
      </c>
      <c r="C16" s="4" t="n">
        <v>-807</v>
      </c>
    </row>
    <row r="17" spans="1:3">
      <c r="A17" s="3" t="s">
        <v>49</v>
      </c>
      <c r="B17" s="4" t="n">
        <v>-2000</v>
      </c>
    </row>
    <row r="18" spans="1:3">
      <c r="A18" s="3" t="s">
        <v>50</v>
      </c>
      <c r="B18" s="4" t="n">
        <v>-293</v>
      </c>
    </row>
    <row r="19" spans="1:3">
      <c r="A19" s="3" t="s">
        <v>55</v>
      </c>
      <c r="B19" s="4" t="n">
        <v>509</v>
      </c>
    </row>
    <row r="20" spans="1:3">
      <c r="A20" s="3" t="s">
        <v>136</v>
      </c>
      <c r="B20" s="4" t="n">
        <v>-63256</v>
      </c>
      <c r="C20" s="4" t="n">
        <v>-14972</v>
      </c>
    </row>
    <row r="21" spans="1:3">
      <c r="A21" s="5" t="s">
        <v>137</v>
      </c>
    </row>
    <row r="22" spans="1:3">
      <c r="A22" s="3" t="s">
        <v>138</v>
      </c>
      <c r="B22" s="4" t="n">
        <v>-1561</v>
      </c>
      <c r="C22" s="4" t="n">
        <v>-75</v>
      </c>
    </row>
    <row r="23" spans="1:3">
      <c r="A23" s="3" t="s">
        <v>139</v>
      </c>
      <c r="B23" s="4" t="n">
        <v>-181807</v>
      </c>
    </row>
    <row r="24" spans="1:3">
      <c r="A24" s="3" t="s">
        <v>140</v>
      </c>
      <c r="B24" s="4" t="n">
        <v>174090</v>
      </c>
    </row>
    <row r="25" spans="1:3">
      <c r="A25" s="3" t="s">
        <v>141</v>
      </c>
      <c r="B25" s="4" t="n">
        <v>-9278</v>
      </c>
      <c r="C25" s="4" t="n">
        <v>-75</v>
      </c>
    </row>
    <row r="26" spans="1:3">
      <c r="A26" s="5" t="s">
        <v>142</v>
      </c>
    </row>
    <row r="27" spans="1:3">
      <c r="A27" s="3" t="s">
        <v>143</v>
      </c>
      <c r="B27" s="4" t="n">
        <v>-100</v>
      </c>
      <c r="C27" s="4" t="n">
        <v>-29</v>
      </c>
    </row>
    <row r="28" spans="1:3">
      <c r="A28" s="3" t="s">
        <v>144</v>
      </c>
      <c r="B28" s="4" t="n">
        <v>181</v>
      </c>
      <c r="C28" s="4" t="n">
        <v>17</v>
      </c>
    </row>
    <row r="29" spans="1:3">
      <c r="A29" s="3" t="s">
        <v>145</v>
      </c>
      <c r="B29" s="4" t="n">
        <v>83187</v>
      </c>
      <c r="C29" s="4" t="n">
        <v>190810</v>
      </c>
    </row>
    <row r="30" spans="1:3">
      <c r="A30" s="3" t="s">
        <v>146</v>
      </c>
      <c r="B30" s="4" t="n">
        <v>10653</v>
      </c>
      <c r="C30" s="4" t="n">
        <v>175763</v>
      </c>
    </row>
    <row r="31" spans="1:3">
      <c r="A31" s="3" t="s">
        <v>147</v>
      </c>
      <c r="B31" s="4" t="n">
        <v>72186</v>
      </c>
      <c r="C31" s="4" t="n">
        <v>45660</v>
      </c>
    </row>
    <row r="32" spans="1:3">
      <c r="A32" s="3" t="s">
        <v>148</v>
      </c>
      <c r="B32" s="4" t="n">
        <v>82839</v>
      </c>
      <c r="C32" s="4" t="n">
        <v>221423</v>
      </c>
    </row>
    <row r="33" spans="1:3">
      <c r="A33" s="5" t="s">
        <v>149</v>
      </c>
    </row>
    <row r="34" spans="1:3">
      <c r="A34" s="3" t="s">
        <v>150</v>
      </c>
      <c r="B34" s="4" t="n">
        <v>19</v>
      </c>
      <c r="C34" s="4" t="n">
        <v>1579</v>
      </c>
    </row>
    <row r="35" spans="1:3">
      <c r="A35" s="3" t="s">
        <v>151</v>
      </c>
      <c r="B35" s="4" t="n">
        <v>37</v>
      </c>
    </row>
    <row r="36" spans="1:3">
      <c r="A36" s="3" t="s">
        <v>122</v>
      </c>
    </row>
    <row r="37" spans="1:3">
      <c r="A37" s="5" t="s">
        <v>142</v>
      </c>
    </row>
    <row r="38" spans="1:3">
      <c r="A38" s="3" t="s">
        <v>152</v>
      </c>
      <c r="C38" s="6" t="n">
        <v>190822</v>
      </c>
    </row>
    <row r="39" spans="1:3">
      <c r="A39" s="3" t="s">
        <v>28</v>
      </c>
    </row>
    <row r="40" spans="1:3">
      <c r="A40" s="5" t="s">
        <v>142</v>
      </c>
    </row>
    <row r="41" spans="1:3">
      <c r="A41" s="3" t="s">
        <v>153</v>
      </c>
      <c r="B41" s="4" t="n">
        <v>48595</v>
      </c>
    </row>
    <row r="42" spans="1:3">
      <c r="A42" s="3" t="s">
        <v>31</v>
      </c>
    </row>
    <row r="43" spans="1:3">
      <c r="A43" s="5" t="s">
        <v>142</v>
      </c>
    </row>
    <row r="44" spans="1:3">
      <c r="A44" s="3" t="s">
        <v>154</v>
      </c>
      <c r="B44" s="6" t="n">
        <v>345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5" t="s">
        <v>155</v>
      </c>
    </row>
    <row r="4" spans="1:2">
      <c r="A4" s="3" t="s">
        <v>155</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5" t="s">
        <v>157</v>
      </c>
    </row>
    <row r="4" spans="1:2">
      <c r="A4" s="3" t="s">
        <v>157</v>
      </c>
      <c r="B4"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41:43Z</dcterms:created>
  <dcterms:modified xmlns:dcterms="http://purl.org/dc/terms/" xmlns:xsi="http://www.w3.org/2001/XMLSchema-instance" xsi:type="dcterms:W3CDTF">2019-05-07T16:41:43Z</dcterms:modified>
</cp:coreProperties>
</file>